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vestment in Rafael Pharmaceut" sheetId="10" state="visible" r:id="rId10"/>
    <sheet xmlns:r="http://schemas.openxmlformats.org/officeDocument/2006/relationships" name="Investment in Altira" sheetId="11" state="visible" r:id="rId11"/>
    <sheet xmlns:r="http://schemas.openxmlformats.org/officeDocument/2006/relationships" name="Investment in RP Finance, LLC" sheetId="12" state="visible" r:id="rId12"/>
    <sheet xmlns:r="http://schemas.openxmlformats.org/officeDocument/2006/relationships" name="Investment in LipoMedix Pharmac" sheetId="13" state="visible" r:id="rId13"/>
    <sheet xmlns:r="http://schemas.openxmlformats.org/officeDocument/2006/relationships" name="Fair Value Measurements" sheetId="14" state="visible" r:id="rId14"/>
    <sheet xmlns:r="http://schemas.openxmlformats.org/officeDocument/2006/relationships" name="Trade Accounts Receivable" sheetId="15" state="visible" r:id="rId15"/>
    <sheet xmlns:r="http://schemas.openxmlformats.org/officeDocument/2006/relationships" name="Property and Equipment" sheetId="16" state="visible" r:id="rId16"/>
    <sheet xmlns:r="http://schemas.openxmlformats.org/officeDocument/2006/relationships" name="Loss Per Share" sheetId="17" state="visible" r:id="rId17"/>
    <sheet xmlns:r="http://schemas.openxmlformats.org/officeDocument/2006/relationships" name="Note Payable"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Business Segment Information" sheetId="21" state="visible" r:id="rId21"/>
    <sheet xmlns:r="http://schemas.openxmlformats.org/officeDocument/2006/relationships" name="Commitments and Contingencies" sheetId="22" state="visible" r:id="rId22"/>
    <sheet xmlns:r="http://schemas.openxmlformats.org/officeDocument/2006/relationships" name="Equity" sheetId="23" state="visible" r:id="rId23"/>
    <sheet xmlns:r="http://schemas.openxmlformats.org/officeDocument/2006/relationships" name="Leases"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Description of Business (Tables" sheetId="27" state="visible" r:id="rId27"/>
    <sheet xmlns:r="http://schemas.openxmlformats.org/officeDocument/2006/relationships" name="Restatement of Previously Iss_2" sheetId="28" state="visible" r:id="rId28"/>
    <sheet xmlns:r="http://schemas.openxmlformats.org/officeDocument/2006/relationships" name="Fair Value Measurements (Tables" sheetId="29" state="visible" r:id="rId29"/>
    <sheet xmlns:r="http://schemas.openxmlformats.org/officeDocument/2006/relationships" name="Trade Accounts Receivable (Tabl" sheetId="30" state="visible" r:id="rId30"/>
    <sheet xmlns:r="http://schemas.openxmlformats.org/officeDocument/2006/relationships" name="Property and Equipment (Tables)" sheetId="31" state="visible" r:id="rId31"/>
    <sheet xmlns:r="http://schemas.openxmlformats.org/officeDocument/2006/relationships" name="Loss Per Share (Tables)" sheetId="32" state="visible" r:id="rId32"/>
    <sheet xmlns:r="http://schemas.openxmlformats.org/officeDocument/2006/relationships" name="Business Segment Information (T" sheetId="33" state="visible" r:id="rId33"/>
    <sheet xmlns:r="http://schemas.openxmlformats.org/officeDocument/2006/relationships" name="Equity (Tables)" sheetId="34" state="visible" r:id="rId34"/>
    <sheet xmlns:r="http://schemas.openxmlformats.org/officeDocument/2006/relationships" name="Leases (Tables)" sheetId="35" state="visible" r:id="rId35"/>
    <sheet xmlns:r="http://schemas.openxmlformats.org/officeDocument/2006/relationships" name="Description of Business (Detail" sheetId="36" state="visible" r:id="rId36"/>
    <sheet xmlns:r="http://schemas.openxmlformats.org/officeDocument/2006/relationships" name="Description of Business (Deta_2" sheetId="37" state="visible" r:id="rId37"/>
    <sheet xmlns:r="http://schemas.openxmlformats.org/officeDocument/2006/relationships" name="Restatement of Previously Iss_3" sheetId="38" state="visible" r:id="rId38"/>
    <sheet xmlns:r="http://schemas.openxmlformats.org/officeDocument/2006/relationships" name="Restatement of Previously Iss_4" sheetId="39" state="visible" r:id="rId39"/>
    <sheet xmlns:r="http://schemas.openxmlformats.org/officeDocument/2006/relationships" name="Summary of Significant Accoun_2" sheetId="40" state="visible" r:id="rId40"/>
    <sheet xmlns:r="http://schemas.openxmlformats.org/officeDocument/2006/relationships" name="Investment in Rafael Pharmace_2" sheetId="41" state="visible" r:id="rId41"/>
    <sheet xmlns:r="http://schemas.openxmlformats.org/officeDocument/2006/relationships" name="Investment in Altira (Details)" sheetId="42" state="visible" r:id="rId42"/>
    <sheet xmlns:r="http://schemas.openxmlformats.org/officeDocument/2006/relationships" name="Investment in RP Finance, LLC (" sheetId="43" state="visible" r:id="rId43"/>
    <sheet xmlns:r="http://schemas.openxmlformats.org/officeDocument/2006/relationships" name="Investment in LipoMedix Pharm_2" sheetId="44" state="visible" r:id="rId44"/>
    <sheet xmlns:r="http://schemas.openxmlformats.org/officeDocument/2006/relationships" name="Fair Value Measurements (Detail" sheetId="45" state="visible" r:id="rId45"/>
    <sheet xmlns:r="http://schemas.openxmlformats.org/officeDocument/2006/relationships" name="Fair Value Measurements (Deta_2" sheetId="46" state="visible" r:id="rId46"/>
    <sheet xmlns:r="http://schemas.openxmlformats.org/officeDocument/2006/relationships" name="Fair Value Measurements (Deta_3" sheetId="47" state="visible" r:id="rId47"/>
    <sheet xmlns:r="http://schemas.openxmlformats.org/officeDocument/2006/relationships" name="Trade Accounts Receivable (Deta" sheetId="48" state="visible" r:id="rId48"/>
    <sheet xmlns:r="http://schemas.openxmlformats.org/officeDocument/2006/relationships" name="Trade Accounts Receivable (De_2" sheetId="49" state="visible" r:id="rId49"/>
    <sheet xmlns:r="http://schemas.openxmlformats.org/officeDocument/2006/relationships" name="Property and Equipment (Details" sheetId="50" state="visible" r:id="rId50"/>
    <sheet xmlns:r="http://schemas.openxmlformats.org/officeDocument/2006/relationships" name="Property and Equipment (Detai_2" sheetId="51" state="visible" r:id="rId51"/>
    <sheet xmlns:r="http://schemas.openxmlformats.org/officeDocument/2006/relationships" name="Loss Per Share (Details) - Sche" sheetId="52" state="visible" r:id="rId52"/>
    <sheet xmlns:r="http://schemas.openxmlformats.org/officeDocument/2006/relationships" name="Note Payable (Details)" sheetId="53" state="visible" r:id="rId53"/>
    <sheet xmlns:r="http://schemas.openxmlformats.org/officeDocument/2006/relationships" name="Related Party Transactions (Det" sheetId="54" state="visible" r:id="rId54"/>
    <sheet xmlns:r="http://schemas.openxmlformats.org/officeDocument/2006/relationships" name="Income Taxes (Details)" sheetId="55" state="visible" r:id="rId55"/>
    <sheet xmlns:r="http://schemas.openxmlformats.org/officeDocument/2006/relationships" name="Business Segment Information (D" sheetId="56" state="visible" r:id="rId56"/>
    <sheet xmlns:r="http://schemas.openxmlformats.org/officeDocument/2006/relationships" name="Business Segment Information _2" sheetId="57" state="visible" r:id="rId57"/>
    <sheet xmlns:r="http://schemas.openxmlformats.org/officeDocument/2006/relationships" name="Business Segment Information _3" sheetId="58" state="visible" r:id="rId58"/>
    <sheet xmlns:r="http://schemas.openxmlformats.org/officeDocument/2006/relationships" name="Business Segment Information _4" sheetId="59" state="visible" r:id="rId59"/>
    <sheet xmlns:r="http://schemas.openxmlformats.org/officeDocument/2006/relationships" name="Commitments and Contingencies (" sheetId="60" state="visible" r:id="rId60"/>
    <sheet xmlns:r="http://schemas.openxmlformats.org/officeDocument/2006/relationships" name="Equity (Details)" sheetId="61" state="visible" r:id="rId61"/>
    <sheet xmlns:r="http://schemas.openxmlformats.org/officeDocument/2006/relationships" name="Equity (Details) - Schedule of " sheetId="62" state="visible" r:id="rId62"/>
    <sheet xmlns:r="http://schemas.openxmlformats.org/officeDocument/2006/relationships" name="Equity (Details) - Schedule o_2" sheetId="63" state="visible" r:id="rId63"/>
    <sheet xmlns:r="http://schemas.openxmlformats.org/officeDocument/2006/relationships" name="Equity (Details) - Schedule o_3" sheetId="64" state="visible" r:id="rId64"/>
    <sheet xmlns:r="http://schemas.openxmlformats.org/officeDocument/2006/relationships" name="Leases (Details)" sheetId="65" state="visible" r:id="rId65"/>
    <sheet xmlns:r="http://schemas.openxmlformats.org/officeDocument/2006/relationships" name="Leases (Details) - Schedule of "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00000_);_(&quot;$ &quot;(#,##0.00000)"/>
    <numFmt numFmtId="168" formatCode="#,##0.0_);(#,##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3 Months Ended</t>
        </is>
      </c>
    </row>
    <row r="2">
      <c r="B2" s="2" t="inlineStr">
        <is>
          <t>Oct. 31, 2021</t>
        </is>
      </c>
      <c r="C2" s="2" t="inlineStr">
        <is>
          <t>Dec. 10, 2021</t>
        </is>
      </c>
    </row>
    <row r="3">
      <c r="A3" s="3" t="inlineStr">
        <is>
          <t>Document Information Line Items</t>
        </is>
      </c>
    </row>
    <row r="4">
      <c r="A4" s="4" t="inlineStr">
        <is>
          <t>Entity Registrant Name</t>
        </is>
      </c>
      <c r="B4" s="4" t="inlineStr">
        <is>
          <t>RAFAEL
HOLDINGS, INC.</t>
        </is>
      </c>
    </row>
    <row r="5">
      <c r="A5" s="4" t="inlineStr">
        <is>
          <t>Trading Symbol</t>
        </is>
      </c>
      <c r="B5" s="4" t="inlineStr">
        <is>
          <t>RFL</t>
        </is>
      </c>
    </row>
    <row r="6">
      <c r="A6" s="4" t="inlineStr">
        <is>
          <t>Document Type</t>
        </is>
      </c>
      <c r="B6" s="4" t="inlineStr">
        <is>
          <t>10-Q/A</t>
        </is>
      </c>
    </row>
    <row r="7">
      <c r="A7" s="4" t="inlineStr">
        <is>
          <t>Current Fiscal Year End Date</t>
        </is>
      </c>
      <c r="B7" s="4" t="inlineStr">
        <is>
          <t>--07-31</t>
        </is>
      </c>
    </row>
    <row r="8">
      <c r="A8" s="4" t="inlineStr">
        <is>
          <t>Amendment Flag</t>
        </is>
      </c>
      <c r="B8" s="4" t="inlineStr">
        <is>
          <t>true</t>
        </is>
      </c>
    </row>
    <row r="9">
      <c r="A9" s="4" t="inlineStr">
        <is>
          <t>Amendment Description</t>
        </is>
      </c>
      <c r="B9" s="4" t="inlineStr">
        <is>
          <t>References&amp;#xd;  
throughout this Amendment No. 1 to the Quarterly Report on Form 10-Q to &amp;amp;#x201c;we,&amp;amp;#x201d; &amp;amp;#x201c;us,&amp;amp;#x201d; the &amp;amp;#x201c;Company&amp;amp;#x201d;&amp;#xd;  
or &amp;amp;#x201c;our company&amp;amp;#x201d; are to Rafael Holdings, Inc.This&amp;#xd;    
Amendment No. 1 (&amp;amp;#x201c;Amendment No. 1&amp;amp;#x201d;) to the Quarterly Report on Form 10-Q/A amends the Quarterly Report on Form&amp;amp;#xa0;10-Q&amp;#xd;   
of Rafael Holdings, Inc. for the quarter ended October 31, 2021, as filed with the Securities and Exchange Commission (&amp;amp;#x201c;SEC&amp;amp;#x201d;)&amp;#xd;     
on December 15, 2021 (the &amp;amp;#x201c;Original Filing&amp;amp;#x201d;).On February 28, 2022, the Company&amp;amp;#x2019;s management and&amp;#xd;     
the audit committee of the Company&amp;amp;#x2019;s board of directors (the &amp;amp;#x201c;Audit Committee&amp;amp;#x201d;) concluded that our previously issued&amp;#xd; 
unaudited consolidated interim financial statements included in our Quarterly Report on Form&amp;amp;#xa0;10-Q for the three-month period ended&amp;#xd;   
October 31, 2021, filed with the SEC on December 15, 2021, should be restated to correct the allocation of losses attributable to the&amp;#xd;   
noncontrolling interests and to correct the calculation of weighted average shares outstanding to exclude nonvested restricted stock.As such, the Company&amp;#xd;   
is restating in this&amp;amp;#xa0;Form&amp;amp;#xa0;10-Q/A&amp;amp;#xa0;the unaudited consolidated interim financial statements for the three-month period ended&amp;#xd;     
October 31, 2021.On February 28, 2022, the&amp;#xd;  
Company&amp;amp;#x2019;s management concluded that material weaknesses in internal control over financial reporting related to the accounting&amp;#xd; 
for non-controlling interests and earnings per share existed and that the disclosure controls and procedures were not effective as of&amp;#xd;   
October 31, 2021.We&amp;#xd;    
are filing this Amendment No.&amp;amp;#xa0;1 to amend and restate the Original Filing with modification as necessary to reflect the restatement.&amp;#xd;    
The following items have been amended to reflect the restatement:Part&amp;#xd;    
I, Item 1, Financial InformationPart&amp;#xd; 
I, Item 2, Management&amp;amp;#x2019;s Discussion and Analysis of Financial Condition and Results of OperationsPart&amp;#xd;     
I, Item 4, Controls and ProceduresPart&amp;#xd;   
II, Item&amp;amp;#xa0;1A, Risk FactorsIn&amp;#xd;     
addition, the Company&amp;amp;#x2019;s Chief Executive Officer and Chief Financial Officer have provided new certifications dated as of the date&amp;#xd;    
of this Amendment No. 1 (Exhibits 31.1, 31.2, 32.1 and 32.2).Except&amp;#xd;  
as described above and set forth in this Amendment No. 1, this Amendment No. 1 does not amend or update any other information contained&amp;#xd;     
in the Original Filing. This Amendment No. 1 does not purport to reflect any information or events subsequent to the Original Filing,&amp;#xd;   
except as expressly described herein. Accordingly, this Amendment No. 1 should be read in conjunction with the Original Filing and with&amp;#xd;     
our filings with the SEC subsequent to the Original Filing.</t>
        </is>
      </c>
    </row>
    <row r="10">
      <c r="A10" s="4" t="inlineStr">
        <is>
          <t>Entity Central Index Key</t>
        </is>
      </c>
      <c r="B10" s="4" t="inlineStr">
        <is>
          <t>0001713863</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Oct. 31,
		2021</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0-55863</t>
        </is>
      </c>
    </row>
    <row r="23">
      <c r="A23" s="4" t="inlineStr">
        <is>
          <t>Entity Incorporation, State or Country Code</t>
        </is>
      </c>
      <c r="B23" s="4" t="inlineStr">
        <is>
          <t>DE</t>
        </is>
      </c>
    </row>
    <row r="24">
      <c r="A24" s="4" t="inlineStr">
        <is>
          <t>Entity Tax Identification Number</t>
        </is>
      </c>
      <c r="B24" s="4" t="inlineStr">
        <is>
          <t>82-2296593</t>
        </is>
      </c>
    </row>
    <row r="25">
      <c r="A25" s="4" t="inlineStr">
        <is>
          <t>Entity Address, Address Line One</t>
        </is>
      </c>
      <c r="B25" s="4" t="inlineStr">
        <is>
          <t>520
Broad Street</t>
        </is>
      </c>
    </row>
    <row r="26">
      <c r="A26" s="4" t="inlineStr">
        <is>
          <t>Entity Address, City or Town</t>
        </is>
      </c>
      <c r="B26" s="4" t="inlineStr">
        <is>
          <t>Newark</t>
        </is>
      </c>
    </row>
    <row r="27">
      <c r="A27" s="4" t="inlineStr">
        <is>
          <t>Entity Address, State or Province</t>
        </is>
      </c>
      <c r="B27" s="4" t="inlineStr">
        <is>
          <t>NJ</t>
        </is>
      </c>
    </row>
    <row r="28">
      <c r="A28" s="4" t="inlineStr">
        <is>
          <t>Entity Address, Postal Zip Code</t>
        </is>
      </c>
      <c r="B28" s="4" t="inlineStr">
        <is>
          <t>07102</t>
        </is>
      </c>
    </row>
    <row r="29">
      <c r="A29" s="4" t="inlineStr">
        <is>
          <t>City Area Code</t>
        </is>
      </c>
      <c r="B29" s="4" t="inlineStr">
        <is>
          <t>(212)</t>
        </is>
      </c>
    </row>
    <row r="30">
      <c r="A30" s="4" t="inlineStr">
        <is>
          <t>Local Phone Number</t>
        </is>
      </c>
      <c r="B30" s="4" t="inlineStr">
        <is>
          <t>658-1450</t>
        </is>
      </c>
    </row>
    <row r="31">
      <c r="A31" s="4" t="inlineStr">
        <is>
          <t>Title of 12(b) Security</t>
        </is>
      </c>
      <c r="B31" s="4" t="inlineStr">
        <is>
          <t>Class B common stock, par value $0.01 per share</t>
        </is>
      </c>
    </row>
    <row r="32">
      <c r="A32" s="4" t="inlineStr">
        <is>
          <t>Security Exchange Name</t>
        </is>
      </c>
      <c r="B32" s="4" t="inlineStr">
        <is>
          <t>NYSE</t>
        </is>
      </c>
    </row>
    <row r="33">
      <c r="A33" s="4" t="inlineStr">
        <is>
          <t>Entity Interactive Data Current</t>
        </is>
      </c>
      <c r="B33" s="4" t="inlineStr">
        <is>
          <t>Yes</t>
        </is>
      </c>
    </row>
    <row r="34">
      <c r="A34" s="4" t="inlineStr">
        <is>
          <t>Class A Common Stock</t>
        </is>
      </c>
    </row>
    <row r="35">
      <c r="A35" s="3" t="inlineStr">
        <is>
          <t>Document Information Line Items</t>
        </is>
      </c>
    </row>
    <row r="36">
      <c r="A36" s="4" t="inlineStr">
        <is>
          <t>Entity Common Stock, Shares Outstanding</t>
        </is>
      </c>
      <c r="C36" s="5" t="n">
        <v>787163</v>
      </c>
    </row>
    <row r="37">
      <c r="A37" s="4" t="inlineStr">
        <is>
          <t>Class B Common Stock</t>
        </is>
      </c>
    </row>
    <row r="38">
      <c r="A38" s="3" t="inlineStr">
        <is>
          <t>Document Information Line Items</t>
        </is>
      </c>
    </row>
    <row r="39">
      <c r="A39" s="4" t="inlineStr">
        <is>
          <t>Entity Common Stock, Shares Outstanding</t>
        </is>
      </c>
      <c r="C39" s="5" t="n">
        <v>199127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in Rafael Pharmaceuticals</t>
        </is>
      </c>
      <c r="B1" s="2" t="inlineStr">
        <is>
          <t>3 Months Ended</t>
        </is>
      </c>
    </row>
    <row r="2">
      <c r="B2" s="2" t="inlineStr">
        <is>
          <t>Oct. 31, 2021</t>
        </is>
      </c>
    </row>
    <row r="3">
      <c r="A3" s="3" t="inlineStr">
        <is>
          <t>Schedule of Investments [Abstract]</t>
        </is>
      </c>
    </row>
    <row r="4">
      <c r="A4" s="4" t="inlineStr">
        <is>
          <t>INVESTMENT IN RAFAEL PHARMACEUTICALS</t>
        </is>
      </c>
      <c r="B4" s="4" t="inlineStr">
        <is>
          <t>NOTE 4
– INVESTMENT IN RAFAEL PHARMACEUTICALS Equity
Investment in Rafael Pharmaceuticals and Impairment of Cost Method Investment Rafael
Pharmaceuticals is a clinical stage, cancer metabolism-based therapeutics company committed to the development and commercialization
of therapies that exploit the metabolic differences between normal cells and cancer cells. The
Company owns equity interests and rights in Rafael Pharmaceuticals through a 90%-owned non-operating subsidiary, Pharma Holdings, LLC,
or Pharma Holdings. Pharma
Holdings owns 50% of CS Pharma Holdings, LLC, or CS Pharma, a non-operating entity that owns equity interests in Rafael
Pharmaceuticals. A
trust for the benefit of the children of Howard Jonas (Chairman of the Board and former Chief Executive Officer of the Company and former
Chairman of the Board of Rafael Pharmaceuticals) holds a financial instrument (the “Instrument”) that owns 10% of Pharma
Holdings. Pharma
Holdings holds 44.0 million shares of Rafael Pharmaceuticals Series D Convertible Preferred Stock and a warrant to increase the combined
ownership of Pharma Holdings and CS Pharma to up to 56% of the fully diluted equity interests in Rafael Pharmaceuticals (the “Warrant”).
The Warrant is exercisable at the lower of 70% of the price sold in an equity financing, or $1.25 per share, subject to certain adjustments. On
March 25, 2020, the Board of Directors of Rafael Pharmaceuticals extended the expiration date of the Warrant held by Pharma Holdings
to purchase shares of the Warrant from December 31, 2020 to June 30, 2021, and on August 31, 2020 the Board of Directors of Rafael Pharmaceuticals
further extended the expiration date of the Warrant held by Pharma Holdings, LLC to purchase shares of the Warrant to August 15, 2021.
In connection with the Merger Agreement, the Warrant expiration was extended and will expire upon the earlier of (i) upon the occurrence
of the effective time of the Merger (the “Effective Time”), or (ii) if the Effective Time does not occur, the date that is
calculated by adding (A) the number of calendar days the Merger Agreement has been in effect prior to its termination in accordance with
its terms, to (B) August 15, 2021. Accordingly, the Company holds an effective 90% interest in the Rafael Pharmaceuticals interests held
by Pharma Holdings directly, and an effective 45% indirect interest in the assets held by CS Pharma. Pharma
Holdings also holds certain governance rights in Rafael Pharmaceuticals including appointment of directors. Pharma Holdings is not the
primary beneficiary of Rafael Pharmaceuticals as it does not control or direct the activities of Rafael Pharmaceuticals that most significantly
impact Rafael Pharmaceuticals’ economic performance. CS
Pharma holds 16.7 million shares of Rafael Pharmaceuticals Series D Convertible Preferred Stock. CS Pharma owned a $10 million Series
D Convertible Note, with 3.5% interest, in Rafael Pharmaceuticals which was converted to shares of Series D Preferred Stock in January
2019. The
Company and its subsidiaries collectively own securities representing 51% of the outstanding capital stock of Rafael Pharmaceuticals
and 41% of the capital stock on a fully diluted basis (excluding the remainder of the Warrant). The
Series D Convertible Preferred Stock has a stated value of $1.25 per share (subject to appropriate adjustment to reflect any stock split,
combination, reclassification or reorganization of the Series D Preferred Stock or any dilutive issuances, as described below). Holders
of Series D Stock are entitled to receive non-cumulative dividends when, as and if declared by the Board of Rafael Pharmaceuticals, prior
to any dividends to any other class of capital stock of Rafael Pharmaceuticals. In the event of any liquidation, dissolution or winding
up of the Company, or in the event of any deemed liquidation, proceeds from such liquidation, dissolution or winding up shall be distributed
first to the holders of Series D Stock. Except with respect to certain major decisions, or as required by law, holders of Series D Stock
vote together with the holders of the other preferred stock and common stock and not as a separate class. The
Company serves as the managing member of Pharma Holdings, and Pharma Holdings serves as the managing member of CS Pharma, with broad
authority to make all key decisions regarding their respective holdings. Any distributions that are made to CS Pharma from Rafael Pharmaceuticals
that are in turn distributed by CS Pharma, will need to be made pro rata to all members, which would entitle Pharma Holdings to 50% (based
on current ownership) of such distributions. Similarly, if Pharma Holdings were to distribute proceeds it receives from CS Pharma, it
would do so on a pro rata basis, entitling the Company to 90% (based on current ownership) of such distributions. The
Company evaluated its investments in Rafael Pharmaceuticals in accordance with ASC 323, Investments – Equity Method and Joint
Ventures, Rafael
Pharmaceuticals is a VIE; however, the Company has determined that it is not the primary beneficiary as it does not have the power to
direct the activities of Rafael Pharmaceuticals that most significantly impact Rafael Pharmaceuticals’ economic performance. In
addition, the interests held in Rafael Pharmaceuticals are Series D Convertible Preferred Stock and do not represent in-substance common
stock. The
Instrument holds a contractual right to receive additional shares of Rafael Pharmaceuticals capital stock equal to 10% of the fully diluted
capital stock of Rafael Pharmaceuticals (the “Bonus Shares”) upon the achievement of certain milestones. The Merger Agreement
provides that such events will be deemed satisfied in connection with the Mergers. The Instrument will receive 2,021,802 shares of the
Company’s Class B Common Stock in respect of the Bonus Shares. The additional 10% is based on the fully diluted capital stock of
Rafael Pharmaceuticals, excluding the remainder for the Warrant, at the time of issuance. If any of the milestones are met, the Bonus
Shares are to be issued without any additional payment. Pharma
Holdings holds the Warrant to purchase a significant stake in Rafael Pharmaceuticals, as well as other equity and governance rights in
Rafael Pharmaceuticals. The Company currently owns 51% of the issued and outstanding equity in Rafael Pharmaceuticals. Approximately
8% of the issued and outstanding equity is owned by the Company’s subsidiary CS Pharma and 43% is held by the Company’s subsidiary
Pharma Holdings. The Company’s subsidiary Pharma Holdings holds the Warrant, which is non-dilutable and provides for the Company
to increase its (via Pharma Holdings and CS Pharma and inclusive of the interests held by the other owners of those entities) total ownership
to 56%. Based on the current shares issued and outstanding of Rafael Pharmaceuticals as of July 31, 2021, the Company, and the Company’s
affiliates, would need to pay approximately $17 million to exercise the Warrant in full to 56%. On an as-converted fully diluted basis
(for all convertible securities of Rafael Pharmaceuticals outstanding), the Company and the Company’s affiliates would need to
pay approximately $126 million to exercise the Warrant in full (including to offset the impact of additional issuances of Rafael Pharmaceuticals
equity under the Line of Credit, as defined below). The Instrument holds 10% of the interest in Pharma Holdings and would need to contribute
10% of any cash necessary to exercise any portion of the Warrant. Following any exercise, a portion of the Company’s interest in
Rafael Pharmaceuticals would continue to be held for the benefit of the other equity holders in Pharma Holdings and CS Pharma. Given
the Company’s anticipated available cash, the Company would not be able to exercise the Warrant in its entirety and the Company
may never be able to exercise the Warrant in full. Rafael Pharmaceuticals may also issue additional equity interests, such as employee
stock options, which will require the Company to pay additional cash to maintain the Company’s ownership percentage or exercise
the Warrant in full. On
January 28, 2021, Pharma Holdings partially exercised the Warrant to maintain the 51% ownership percentage and purchased 7.3 million
shares of Rafael Pharmaceuticals’ Series D Preferred Stock for $9.1 million, of which $0.9 million was contributed by the holder
of a minority interest in Pharma Holdings. On
June 17, 2021, the Company entered into a merger agreement with Rafael Pharmaceuticals. Upon closing of the merger, each outstanding
share of each class of Rafael Pharmaceuticals capital stock will be automatically cancelled and will entitle a holder of shares of a
given class of Rafael Pharmaceuticals capital stock to receive 0.12045 shares of Holdings’ Class B Common Stock. Pursuant to the
Transactions, an aggregate of 17,145,038 shares of the Company’s Class B Common Stock are expected to be issued to holders of outstanding
shares of Rafael Pharmaceuticals capital stock. Due
to the Data Events, during the three months ended October 31, 2021, the Company recorded an impairment charge of approximately $79 million
related to the cost method investment in Rafael Pharmaceuticals. The
impairment charge of $79 million was the total amount of the Company’s cost method investment. The impairment loss was included
in “Impairment of cost method investment – Rafael Pharmaceuticals” in the accompanying consolidated statements of operations
and comprehensive loss for the three months ended October 31, 2021. Approximately $17.3 million of the total impairment loss was applicable
to noncontrolling interests in certain of the Company’s subsidiaries and was allocated to the holders of interests in CS Pharma
and Pharma Holdings in the approximate amounts of $10.4 million and $6.9 million, respectively. The
Company filed a preliminary proxy statement/prospectus related to the Merger and the issuance of shares to interest holders of Rafael
Pharmaceuticals thereunder with the SEC on September 14, 2021. Line
of Credit to Rafael Pharmaceuticals and Impairment of Related Receivable On
September 24, 2021, the Company entered into a Line of Credit Loan Agreement (the “Line of Credit Agreement”) with Rafael
Pharmaceuticals (the “Debtor”) in which the Debtor may borrow up to an aggregate amount of $25 million. The first advance
made to the Debtor was in the amount of $1.9 million on September 24, 2021. On October 1, 2021, a second advance was made to the Debtor
in the amount of $23.1 million. The line of credit agreement accrues interest at 9% per annum. The maturity date of the Line of Credit
Agreement is the later of (x) the End Date under the Merger Agreement and (y) 135 calendar days following termination of the Merger Agreement
for any reason and, if such 135 th Due
to the Data Events, as of October 31, 2021, the Company recorded a full reserve on the amounts due to the Company from Rafael Pharmaceuticals
related to the Line of Credit Agreement for $25 million, and also recorded a loss on related party receivables of $908,000 related to
other amounts owed by Rafael Pharmaceuticals, including interest on the line of cred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 in Altira</t>
        </is>
      </c>
      <c r="B1" s="2" t="inlineStr">
        <is>
          <t>3 Months Ended</t>
        </is>
      </c>
    </row>
    <row r="2">
      <c r="B2" s="2" t="inlineStr">
        <is>
          <t>Oct. 31, 2021</t>
        </is>
      </c>
    </row>
    <row r="3">
      <c r="A3" s="3" t="inlineStr">
        <is>
          <t>Investment In Altira [Abstract]</t>
        </is>
      </c>
    </row>
    <row r="4">
      <c r="A4" s="4" t="inlineStr">
        <is>
          <t>INVESTMENT IN ALTIRA</t>
        </is>
      </c>
      <c r="B4" s="4" t="inlineStr">
        <is>
          <t>NOTE 5
– INVESTMENT IN ALTIRA The
Company entered into a Membership Interest Purchase Agreement (the “Purchase Agreement”) on May 13, 2020 with a member (the
“First Seller”) of Altira Capital &amp; Consulting, LLC (“Altira”). Pursuant to the Purchase Agreement, on May
13, 2020, the First Seller sold the economic rights related to a 33.333% membership interest in Altira to the Company and in effect the
Company purchased the potential right to receive a 1% royalty on Net Sales (as defined in the Royalty Agreement between Altira and Rafael
Pharmaceuticals) on sales of certain Rafael Pharmaceuticals’ products. The purchase consideration for the purchase of the membership
interest consisted of 1) $1,000,000 that was payable monthly in four equal monthly installments of $250,000 each; 2) $3,000,000 payable
on January 3, 2021; 3) $3,000,000 due within fifteen (15) days of interim data analysis in Rafael Pharmaceutical’s Phase 3 pivotal
trial (AVENGER 500®) of CPI-613® (devimistat); and 4) $3,000,000 which is due within one-hundred and twenty (120) days from the
date that Rafael Pharmaceuticals files a new drug application with the U.S. Food and Drug Administration for approval of devimistat (CPI-613)
as a first in-line therapy for pancreatic cancer, as defined in the Purchase Agreement. The post-closing payments are to be made to the
First Seller, at the Company’s discretion, in cash or shares of the Company’s Class B common stock based on the ten-day average
share price of the Company’s Class B common stock prior to the date of payment or any combination thereof. The
Company has accounted for the purchase of the initial 33.333% membership interest in Altira as an equity method investment in accordance
with the guidance in ASC 323, Investments – Equity Method and Joint Ventures For
the fiscal year ended July 31, 2020, the Company determined that the investment in Altira was fully impaired as of the acquisition date
as there were no probable cash flows, and accordingly, the investment had no value. The Company recorded an impairment charge of $4,000,000,
which was the total amount of the Company’s investment recognized for the Purchase Agreement as of July 31, 2020. On
December 7, 2020, the Company purchased an additional 33.333% of membership interests in Altira, pursuant to a Membership Interest Purchase
Agreement (the “Second Altira Agreement”) between the Company and another Altira member, (the “Second Seller”).
With this transaction, the Company now owns a right to an aggregate 66.666% of the membership interests in Altira. Pursuant to the Second
Altira Agreement, on December 7, 2020, the Second Seller sold his economic rights related to a 33.333% membership interest in Altira
to the Company and in effect the Company purchased the potential right to receive an additional 1% royalty on Net Sales (as defined in
the Royalty Agreement between Altira and Rafael Pharmaceuticals) on sales of certain Rafael Pharmaceuticals’ products. The purchase
consideration for the purchase of the Membership Interest consists of 1) $1,000,000 that was payable monthly in four equal monthly installments
of $250,000 each, commencing on January 4, 2021; 2) $3,000,000 payable on January 4, 2021; 3) $3,000,000 due within fifteen (15) days
of the earlier to occur of either the completion of Rafael Pharmaceuticals’ Phase III pivotal trial (AVENGER 500®) of CPI-613®
(devimistat) or May 31, 2021 and not before January 4, 2021; and 4) $3,000,000 which is due within one-hundred and twenty (120) days
from the date that Rafael Pharmaceuticals files a new drug application with the U.S. Food and Drug Administration for approval of devimistat
(CPI-613) as a first in-line therapy for pancreatic cancer, as defined in the Purchase Agreement. Certain
of the post-closing payments may be made, at the Company’s discretion, in cash or shares of the Company’s Class B common
stock based on the ten-day average share price of the Company’s Class B common stock prior to the date of payment or any combination
thereof. The
purchase of the additional membership interests was accounted for as an asset acquisition, as Altira is not considered a business in
accordance with the guidance in ASC 805, Business Combinations. For
the year ended July 31, 2021, the Company determined that the investment in Altira was fully impaired as of the acquisition date as there
were no probable cash flows, and accordingly, had no value. The Company recorded an impairment charge of $7,000,000, which was the total
amount of the Company’s investment recognized for the Second Altira Agreement as of July 31, 2021. During
the year ended July 31, 2021, the Company issued 129,620 shares of Class B Common Stock with a value of $3.5 million to the First Seller
under the Purchase Agreement. Additionally,
the Company issued 150,703 shares of Class B Common Stock with a value of $5 million to the Altira Second Seller, and cash payments totaling
$2 million to satisfy the remaining non-contingent obligation due to the Altira Second Seller during the year ended July 31, 2021. Upon
the December 2020 acquisition of the additional 33% membership interest, the Company had a majority interest in Altira, which would require
consolidation. However, the assets and operations of Altira are not significant to the Company as a whole. The Company has identified
the investment in Altira as a related party transaction (see Note 1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 in RP Finance, LLC</t>
        </is>
      </c>
      <c r="B1" s="2" t="inlineStr">
        <is>
          <t>3 Months Ended</t>
        </is>
      </c>
    </row>
    <row r="2">
      <c r="B2" s="2" t="inlineStr">
        <is>
          <t>Oct. 31, 2021</t>
        </is>
      </c>
    </row>
    <row r="3">
      <c r="A3" s="3" t="inlineStr">
        <is>
          <t>Investment In RP Finance LLC [Abstract]</t>
        </is>
      </c>
    </row>
    <row r="4">
      <c r="A4" s="4" t="inlineStr">
        <is>
          <t>INVESTMENT IN RP FINANCE, LLC</t>
        </is>
      </c>
      <c r="B4" s="4" t="inlineStr">
        <is>
          <t>NOTE 6
– INVESTMENT IN RP FINANCE, LLC On
February 3, 2020, Rafael Pharmaceuticals entered into a Line of Credit Loan Agreement (“Line of Credit Agreement”) with RP
Finance which provides a revolving commitment of up to $50,000,000 to fund clinical trials and other capital needs. The
Company owns 37.5% of the equity interests in RP Finance and is required to fund 37.5% of funding requests from Rafael Pharmaceuticals
under the Line of Credit Agreement. Howard Jonas owns 37.5% of the equity interests in RP Finance, and is required to fund 37.5% of funding
requests from Rafael Pharmaceuticals under the Line of Credit Agreement. The remaining 25% equity interests in RP Finance are owned by
other shareholders of Rafael Pharmaceuticals. Under
the Line of Credit Agreement, all funds borrowed will bear interest at the mid-term Applicable Federal Rate published by the U.S. Internal
Revenue Service. The maturity date is the earlier of February 3, 2025, upon a change of control of Rafael Pharmaceuticals or a sale of
Rafael Pharmaceuticals or its assets. Rafael Pharmaceuticals can draw on the facility on 60 days’ notice. The funds borrowed under
the Line of Credit Agreement must be repaid out of certain proceeds from equity sales by Rafael Pharmaceuticals. In
connection with entering into the Line of Credit Agreement, Rafael Pharmaceuticals agreed to issue to RP Finance shares of its common
stock representing 12% of the issued and outstanding shares of Rafael Pharmaceuticals common stock, with such interest subject to anti-dilution
protection as set forth in the Line of Credit Agreement. RP
Finance has been identified as a VIE; however, the Company has determined that it is not the primary beneficiary as the Company does
not have the power to direct the activities of RP Finance that most significantly impact RP Finance’s economic performance and,
therefore, is not required to consolidate RP Finance. Therefore, the Company will use the equity method of accounting to record its investment
in RP Finance. The Company has recognized a loss of approximately $575 thousand and earnings of $96 thousand from its ownership interests
of 37.5% in RP Finance for the three months ended October 31, 2021 and 2020, respectively. The assets and operations of RP Finance are
not significant and the Company has identified the equity investment in RP Finance as a related party transaction (see Note 13). In
August 2020, Rafael Pharmaceuticals called for a $5 million draw on the line of credit facility and the facility was funded by RP Finance
LLC in the amount of $5 million, paid in parts in August and September 2020. In November 2020, Rafael Pharmaceuticals called for a second
$5 million draw on the line of credit facility and the facility was funded by RP Finance in the amount of $5 million. In June 2021 and
July 2021, Rafael Pharmaceuticals called for a total aggregate $10 million draw on the line of credit facility and the facility was funded
by RP Finance in the amount of $10 million. In September 2021, Rafael Pharmaceuticals called for a $5 million draw on the line of credit
facility and the facility was funded by RP Finance LLC in the amount of $5 million, paid in September 2021. For the three months ended
October 31, 2021, the Company has funded a total of $1.875 million in accordance with its 37.5% ownership interest in RP Finance. As
of October 31, 2021, the Company has funded a cumulative total of $9.375 million in accordance with its 37.5% ownership interests in
RP Finance. Impairment
of Equity Method Investment Due
to the Data Events, during the three months ended October 31, 2021, the Company recorded equity in loss of RP Finance of $575 thousand.
As of October 31, 2021, the equity method investment on the Company’s balance sheet was reduced to $0. The Company was not obligated
to guarantee obligations of RP Finance and is not committed to provided further financial support for RP Finance. Additionally, during
the three months ended October 31, 2021, the Company recorded a loss on related party receivables of $9.375 million related to amounts
owed by RP Fin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 in LipoMedix Pharmaceuticals Ltd.</t>
        </is>
      </c>
      <c r="B1" s="2" t="inlineStr">
        <is>
          <t>3 Months Ended</t>
        </is>
      </c>
    </row>
    <row r="2">
      <c r="B2" s="2" t="inlineStr">
        <is>
          <t>Oct. 31, 2021</t>
        </is>
      </c>
    </row>
    <row r="3">
      <c r="A3" s="3" t="inlineStr">
        <is>
          <t>Business Combinations [Abstract]</t>
        </is>
      </c>
    </row>
    <row r="4">
      <c r="A4" s="4" t="inlineStr">
        <is>
          <t>INVESTMENT IN LIPOMEDIX PHARMACEUTICALS LTD.</t>
        </is>
      </c>
      <c r="B4" s="4" t="inlineStr">
        <is>
          <t>NOTE 7
– INVESTMENT IN LIPOMEDIX PHARMACEUTICALS LTD. LipoMedix
is a development-stage, privately held Israeli company focused on the development of an innovative, safe and effective cancer therapy
based on liposome delivery. As
of October 31, 2021, the Company held 68% of the issued and outstanding ordinary shares of LipoMedix and has consolidated this investment
from the second quarter of fiscal 2018. In
November 2019, the Company provided bridge financing in the principal amount of $100,000 to LipoMedix with a maturity date of May 3,
2020. Under the terms of the note, as long as it remains outstanding, LipoMedix may not incur any additional debt, make any shareholder
distributions, or assume any liens on property or assets. In
January 2020, the Company provided bridge financing in the principal amount of $125,000 to LipoMedix with a maturity date of May 3, 2020.
Under the terms of the note, as long as it remains outstanding, LipoMedix may not incur any additional debt, make any shareholder distributions,
or assume any liens on property or assets. In
March 2020, the Company provided bridge financing in the principal amount of $75,000 to LipoMedix with a maturity date of April 20, 2020.
Under the terms of the note, as long as it remains outstanding, LipoMedix may not incur any additional debt, make any shareholder distributions,
or assume any liens on property or assets. In
May 2020, the Company entered into a Share Purchase Agreement with LipoMedix to purchase 4,000,000 ordinary shares of LipoMedix for an
aggregate purchase price of $1,000,000. The purchase consideration consisted of the outstanding Promissory Notes between the Company
and LipoMedix dated November 13, 2019, January 21, 2020 and March 27, 2020 in the total principal amount of $300,000 plus accrued interest,
for an aggregate amount of $306,737, and $693,263 of cash, thereby increasing the Company’s ownership in LipoMedix from 58% to
68%. In
March 2021, the Company provided bridge financing in the principal amount of up to $400,000 to LipoMedix with a maturity date of September
1, 2021, and an interest rate of 8% per annum. As of October 31, 2021, the Company has provided $400,000 of funding to LipoMedix. As
of October 31, 2021, accrued and unpaid interest on the bridge financing amounted to $20,094. If the note is not repaid or extended by
the maturity, the interest rate will increase to 15% per annum. Under the terms of the note, as long as it remains outstanding, LipoMedix
may not incur any additional debt, make any shareholder distributions, or assume any liens on property or assets. As of September 1,
2021, LipoMedix was in default on the terms of the loan and as such, the interest rate has increased to 15% per annu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Oct. 31, 2021</t>
        </is>
      </c>
    </row>
    <row r="3">
      <c r="A3" s="3" t="inlineStr">
        <is>
          <t>Fair Value Disclosures [Abstract]</t>
        </is>
      </c>
    </row>
    <row r="4">
      <c r="A4" s="4" t="inlineStr">
        <is>
          <t>FAIR VALUE MEASUREMENTS</t>
        </is>
      </c>
      <c r="B4" s="4" t="inlineStr">
        <is>
          <t>NOTE 8
–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 Level
1
● Level
2
● Level
3 The
determination of where assets and liabilities fall within this hierarchy is based upon the lowest level of input that is significant
to the fair value measurement. The
following is a listing of the Company’s assets required to be measured at fair value on a recurring basis and where they are classified
within the fair value hierarchy as of October 31, 2021 and July 31, 2021:
October
31, 2021
Level
1 Level
2 Level
3 Total
Assets: (unaudited,
in thousands)
Hedge funds $ — $ — $ 5,479 $ 5,479
Total $ — $ — $ 5,479 $ 5,479
July
31, 2021
Level
1 Level
2 Level
3 Total
Assets: (in
thousands)
Hedge funds $ — $ — $ 5,268 $ 5,268
Total $ — $ — $ 5,268 $ 5,268 At
October 31, 2021 and July 31, 2021, the Company did not have any liabilities measured at fair value on a recurring basis. The
following table summarizes the changes in the fair value of the assets measured at fair value on a recurring basis using significant
unobservable inputs (Level 3):
Three Months
Ended
October
31,
2021 2020
(unaudited,
in thousands)
Balance, beginning of period $ 5,268 $ 7,510
Liquidation of Hedge Fund Investments — (2,000 )
Total gain included
in earnings 211 944
Balance, end of period $ 5,479 $ 6,454 Hedge
funds classified as Level 3 include investments and securities which may not be based on readily observable data inputs. The availability
of observable inputs can vary from security to security and is affected by a wide variety of factors, including, for example, the type
of security, whether the security is new and not yet established in the marketplace, the liquidity of markets, and other characteristics
particular to the security. The fair value of these assets is estimated based on information provided by the fund managers or the general
partners. Therefore, these assets are classified as Level 3. In October 2020, the Company received a $2 million distribution of the Company’s
investments in Hedge Funds. The
Company received proceeds from the sale of a portion of the Company’s investments in Hedge Funds in October 2020 and May 2021 of
approximately $2 million and $5 million, respectively. The
Company holds $0.5 million in investments in securities in another entity that are not liquid, which were included in Investments –
Other Pharmaceuticals in the accompanying consolidated balance sheets. The investment is accounted for under ASC 321, Investments
– Equity Securities Fair
Value of Other Financial Instruments The
estimated fair value of the Company’s other financial instruments was determined using available market information or other appropriate
valuation methodologies. However, considerable judgment is required in interpreting these data to develop estimates of fair value. Consequently,
the estimates are not necessarily indicative of the amounts that could be realized or would be paid in a current market exchange. Cash
and cash equivalents, investment in equity securities, trade accounts receivable, and accounts payable. Other
assets and other liabilities. The
Company’s financial instruments include trade accounts receivable, trade accounts payable, and due from related parties. The recorded
carrying amounts of trade accounts receivable, trade accounts payable and due from related parties approximate their fair value due to
their short-term nature. Other than noted above, the Company did not have any other assets or liabilities that were measured at fair
value on a recurring basis as of October 31, 2021 or July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3 Months Ended</t>
        </is>
      </c>
    </row>
    <row r="2">
      <c r="B2" s="2" t="inlineStr">
        <is>
          <t>Oct. 31, 2021</t>
        </is>
      </c>
    </row>
    <row r="3">
      <c r="A3" s="3" t="inlineStr">
        <is>
          <t>Receivables [Abstract]</t>
        </is>
      </c>
    </row>
    <row r="4">
      <c r="A4" s="4" t="inlineStr">
        <is>
          <t>TRADE ACCOUNTS RECEIVABLE</t>
        </is>
      </c>
      <c r="B4" s="4" t="inlineStr">
        <is>
          <t>NOTE
9 – TRADE ACCOUNTS RECEIVABLE Trade
Accounts Receivable consisted of the following:
October
31, July
31,
(unaudited,
in thousands) (in
thousands)
Trade Accounts Receivable $ 234 $ 315
Accounts Receivable – Related Party 690 113
Less Allowance for Doubtful
Accounts (212 ) (193 )
Trade Accounts Receivable,
net $ 712 $ 235 The
current portion of deferred rental income included in Prepaid Expenses and Other Current Assets was approximately $0 and $111 thousand
as of October 31, 2021 and July 31, 2021, respectively. The
noncurrent portion of deferred rental income included in Other Assets was approximately $1.4 million and $1.5 million as of October 31,
2021 and July 31,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Oct. 31, 2021</t>
        </is>
      </c>
    </row>
    <row r="3">
      <c r="A3" s="3" t="inlineStr">
        <is>
          <t>Property, Plant and Equipment [Abstract]</t>
        </is>
      </c>
    </row>
    <row r="4">
      <c r="A4" s="4" t="inlineStr">
        <is>
          <t>PROPERTY AND EQUIPMENT</t>
        </is>
      </c>
      <c r="B4" s="4" t="inlineStr">
        <is>
          <t>NOTE 10
– PROPERTY AND EQUIPMENT Property
and equipment consisted of the following:
October
31, July
31,
(unaudited,
in thousands) (in
thousands)
Building
and Improvements $ 47,871 $ 47,841
Land 10,412 10,412
Furniture and Fixtures 1,145 1,145
Other 270 271
59,698 59,669
Less
Accumulated Depreciation (16,813 ) (16,431 )
Total $ 42,885 $ 43,238 Other
property and equipment consist of other equipment and miscellaneous computer hardware. Depreciation
expense pertaining to property and equipment was approximately $0.4 million and $0.4 million for the three months ended October 31, 2021
and 2020. The
Company’s headquarters are located at 520 Broad Street in Newark, New Jersey, where it occupies office space in the building owned
by its subsidiar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Oct. 31, 2021</t>
        </is>
      </c>
    </row>
    <row r="3">
      <c r="A3" s="3" t="inlineStr">
        <is>
          <t>Earnings Per Share [Abstract]</t>
        </is>
      </c>
    </row>
    <row r="4">
      <c r="A4" s="4" t="inlineStr">
        <is>
          <t>LOSS PER SHARE</t>
        </is>
      </c>
      <c r="B4" s="4" t="inlineStr">
        <is>
          <t>NOTE 11
– LOSS PER SHARE Basic
net loss per share is computed by dividing net loss attributable to all classes of common stockholders of the Company by the weighted
average number of shares of all classes of common stock outstanding during the applicable period. Diluted loss per shares includes potentially
dilutive securities such as non-vested restricted shares, stock options, warrants to purchase common stock, and other convertible instruments
unless the result of inclusion would be anti-dilutive. These securities have been excluded from the calculation of diluted net loss per
shares for the three months ended October 31, 2021 and October 31, 2020 because all such securities are anti-dilutive for all periods
presented. The
following table summarizes the Company’s potentially dilutive securities, in common share equivalents, which have been excluded
from the calculation of dilutive loss per share as their effect would be anti-dilutive:
Three Months Ended
2021 2020
Non-vested restricted shares 1,004,265 —
Shares issuable upon exercise of stock options 960,554 571,800
Shares issuable upon exercise of warrants to purchase Class B common stock 26,189 — The
diluted loss per share computation equals basic loss per share for the three months ended October 31, 2021 and 2020 because the Company
had a net loss and the impact of the assumed exercise of non-vested restricted shares, stock options, and warrants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3 Months Ended</t>
        </is>
      </c>
    </row>
    <row r="2">
      <c r="B2" s="2" t="inlineStr">
        <is>
          <t>Oct. 31, 2021</t>
        </is>
      </c>
    </row>
    <row r="3">
      <c r="A3" s="3" t="inlineStr">
        <is>
          <t>Debt Disclosure [Abstract]</t>
        </is>
      </c>
    </row>
    <row r="4">
      <c r="A4" s="4" t="inlineStr">
        <is>
          <t>NOTE PAYABLE</t>
        </is>
      </c>
      <c r="B4" s="4" t="inlineStr">
        <is>
          <t>NOTE 12
– NOTE PAYABLE On
July 9, 2021, the Company, as guarantor, Rafael Holdings Realty, Inc., a wholly-owned subsidiary of the Company (“Realty”),
as pledgor, and Broad-Atlantic Associates, LLC, a wholly-owned subsidiary of Realty (the “Borrower,” and together with the
Company and Realty, the “Borrower Parties”), as borrower, entered into a loan agreement (the “Loan Agreement”)
with 520 Broad Street LLC, a third-party lender (the “Lender”). The Loan Agreement provides for a loan in the amount of $15
million (the “Note Payable”) from Lender to Borrower secured by (i) a first mortgage on 520 Broad Street, Newark, New Jersey
07102; and (ii) a first priority security interest in the equity of the Borrower as set forth in the Pledge and Security Agreement between
Realty and Lender. The
Note Payable bears interest at a rate per annum equal to seven and one-quarter percent (7.25%) and thereafter at an interest rate per
annum equal to the 30-day LIBOR Rate, as published in The Wall Street Journal The
Loan Agreement contains customary affirmative covenants, negative covenants and events of default, as defined in the Loan Agreement,
including covenants and restrictions that, among other things, restrict the Borrower’s ability to incur liens, or transfer, lease
or sell the collateral as defined in the Loan Agreement. A failure to comply with these covenants could permit the Lender to declare
the Borrower’s obligations under the Loan Agreement, together with accrued interest and fees, to be immediately due and payable. Interest
expense under the Note Payable amounted to $271,874 and $0 for the three months ended October 31, 2021 and 2020, respectively. Unamortized
debt issuance costs on the Note Payable totaled $347,193 and $0 as of October 31, 2021 and 2020, respectively. Amortization of the debt
discount on the Note Payable totaled approximately $124,991 and $0 for the three months ended October 31,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Oct. 31, 2021</t>
        </is>
      </c>
    </row>
    <row r="3">
      <c r="A3" s="3" t="inlineStr">
        <is>
          <t>Related Party Transactions [Abstract]</t>
        </is>
      </c>
    </row>
    <row r="4">
      <c r="A4" s="4" t="inlineStr">
        <is>
          <t>RELATED PARTY TRANSACTIONS</t>
        </is>
      </c>
      <c r="B4" s="4" t="inlineStr">
        <is>
          <t>NOTE
13 – RELATED PARTY TRANSACTIONS IDT
Corporation The
Company has historically maintained an intercompany balance due to/from related parties that relates to cash advances for investments,
loan repayments, charges for services provided to the Company by IDT Corporation, or IDT, and payroll costs for the Company’s personnel
that were paid by IDT. The Company also receives rental income from various companies under common control to IDT. The Company recorded
expense of approximately $75 thousand and $66 thousand in related party services to IDT for the three months ended October 31, 2021 and
2020, respectively, of which approximately $75 thousand and $30 thousand is included in Due to Related Parties at October 31, 2021
and 2020, respectively. IDT
leases approximately 80,000 square feet of office space plus parking at 520 Broad Street, Newark, New Jersey and approximately 3,600
square feet of office space in Jerusalem, Israel. IDT paid the Company approximately $0 and $459 thousand for office rent and parking
during each of the three months ended October 31, 2021 and 2020, respectively. As of October 31, 2021 and 2020, IDT owed the
Company approximately $675 thousand and $8 thousand, respectively, for office rent and parking. IDT paid the Company in full for its
outstanding balance during November 2021. During
the year ended July 31, 2021, IDT exercised 43,649 warrants to purchase shares of Class B Common Stock. Rafael
Pharmaceuticals The Company provides Rafael Pharmaceuticals with administrative, finance,
accounting, tax and legal services. Howard S. Jonas served as the former Chairman of the Board of Rafael Pharmaceuticals and owns an equity
interest in Rafael Pharmaceuticals. The Company billed Rafael Pharmaceuticals $120 thousand for the three months ended October 31, 2021
and 2020, respectively. As of October 31, 2021 and July 31, 2021, Rafael Pharmaceuticals owed the Company $720 thousand and
$600 thousand, respectively, included in Due from Rafael Pharmaceuticals. The
balance owed to the Company by Rafael Pharmaceuticals as of October 31, 2021, was written off, resulting in a loss on related party receivable
of $720 thousand (See Note 6). Levco
Pharmaceuticals Ltd On
September 8, 2020, Levco entered into a research and development consulting agreement with Dr. Alberto Gabizon for a two-year period.
Under the agreement, in exchange for the services provided, Levco will pay Dr. Gabizon $3,000 per month and issue to him common shares
representing up to 5% of common stock outstanding. Additionally, Levco will provide a lab grant in the amount of $120,000 to support
the project. On
September 8, 2020, Levco entered into a Sponsored Research Agreement with a company for a research program related to patent applications
with payments totaling $120,000 plus value-added tax. The research period is over 13 months, with two additional 12-month options to
extend. Farber
Partners, LLC Farber,
a controlled subsidiary of the Company, reached agreements with Princeton University including to in-license certain patents and related
information related to the serine hydroxymethyltransferase (SHMT) inhibitor program developed by the laboratory of Dr. Joshua D. Rabinowitz
at Princeton. Farber will pay Princeton minimum annual royalty payments, in addition to percentage royalties and a percentage of any
sublicense revenue. Additionally, there are development milestone payments which Farber will pay Princeton for the first three products
developed by Farber, or any sublicensees or affiliates. Pharma
Holdings On
January 28, 2021, Pharma Holdings partially exercised the Warrant and purchased 7.3 million shares of Rafael Pharmaceuticals’ Series
D Preferred Stock for $9.1 million, of which $0.9 million was contributed by the holder of a minority interest in Pharma Holdings. Related
Party Rental Income The
Company leases space to related parties which represented approximately 51% and 49% of the Company’s total revenue for the three
months ended October 31, 2021 and 2020, respectively. See Note 18 for future minimum rent payments from related parties and other tenants. Investment
in Altira In
May 2020, the Company acquired its first membership interest of 33.333% in Altira, a related party. In December 2020, the Company acquired
an additional 33.333% membership interest in Altira, for an aggregate of a 66.666% membership interest (see Note 5). RP
Finance For
the three months ended October 31, 2021, the Company recognized an approximately $575 thousand loss and for the three months ended October
31, 2020, the Company recognized approximately $96 thousand in income from its ownership interests in RP Finance. As of October 31, 2021,
the equity method investment in RP Finance was reduced to $0 due to the Data Events. The Company recorded a loss on related party receivables
of $9.375 million related to amounts owed by RP Finance (see Note 6). Howard
Jonas, Chairman of the Board and Former Chief Executive Officer In
December 2020, two entities, on whose Boards of Directors Howard Jonas, the Registrant’s Chairman of the Board and former Chief
Executive Officer serves, each purchased 218,245 shares of Class B common stock for consideration of $5 million each. In connection with
the purchases, each purchaser was granted warrants (the “Issued Warrants”) to purchase twenty percent (20%) of the shares
of Class B common stock purchased by such purchaser. The Issued Warrants have an exercise price of $22.91 per share and expire on June
6, 2022. The shares and Issued Warrants were issued in reliance on the exemption from registration provided for under Section 4(a)(2)
of the Securities Act of 1933, as amen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Oct. 31, 2021</t>
        </is>
      </c>
      <c r="C1" s="2" t="inlineStr">
        <is>
          <t>Jul. 31, 2021</t>
        </is>
      </c>
    </row>
    <row r="2">
      <c r="A2" s="3" t="inlineStr">
        <is>
          <t>CURRENT ASSETS</t>
        </is>
      </c>
    </row>
    <row r="3">
      <c r="A3" s="4" t="inlineStr">
        <is>
          <t>Cash and cash equivalents</t>
        </is>
      </c>
      <c r="B3" s="6" t="n">
        <v>72387</v>
      </c>
      <c r="C3" s="6" t="n">
        <v>7854</v>
      </c>
    </row>
    <row r="4">
      <c r="A4" s="4" t="inlineStr">
        <is>
          <t>Restricted cash</t>
        </is>
      </c>
      <c r="B4" s="5" t="n">
        <v>5000</v>
      </c>
      <c r="C4" s="5" t="n">
        <v>5000</v>
      </c>
    </row>
    <row r="5">
      <c r="A5" s="4" t="inlineStr">
        <is>
          <t>Trade accounts receivable, net of allowance for doubtful accounts of $212 and $193 at October 31, 2021 and July 31, 2021, respectively</t>
        </is>
      </c>
      <c r="B5" s="5" t="n">
        <v>712</v>
      </c>
      <c r="C5" s="5" t="n">
        <v>235</v>
      </c>
    </row>
    <row r="6">
      <c r="A6" s="4" t="inlineStr">
        <is>
          <t>Due from Rafael Pharmaceuticals, net of allowance for losses on related party receivables of $720 and $0 at October 31, 2021 and July 31, 2021, respectively</t>
        </is>
      </c>
      <c r="B6" s="4" t="inlineStr">
        <is>
          <t xml:space="preserve"> </t>
        </is>
      </c>
      <c r="C6" s="5" t="n">
        <v>600</v>
      </c>
    </row>
    <row r="7">
      <c r="A7" s="4" t="inlineStr">
        <is>
          <t>Due from Rafael Pharmaceuticals – line of credit, net of allowance for loan losses of $25,000 at October 31, 2021</t>
        </is>
      </c>
      <c r="B7" s="4" t="inlineStr">
        <is>
          <t xml:space="preserve"> </t>
        </is>
      </c>
      <c r="C7" s="4" t="inlineStr">
        <is>
          <t xml:space="preserve"> </t>
        </is>
      </c>
    </row>
    <row r="8">
      <c r="A8" s="4" t="inlineStr">
        <is>
          <t>Prepaid expenses and other current assets</t>
        </is>
      </c>
      <c r="B8" s="5" t="n">
        <v>428</v>
      </c>
      <c r="C8" s="5" t="n">
        <v>1075</v>
      </c>
    </row>
    <row r="9">
      <c r="A9" s="4" t="inlineStr">
        <is>
          <t>Total current assets</t>
        </is>
      </c>
      <c r="B9" s="5" t="n">
        <v>78527</v>
      </c>
      <c r="C9" s="5" t="n">
        <v>14764</v>
      </c>
    </row>
    <row r="10">
      <c r="A10" s="4" t="inlineStr">
        <is>
          <t>Property and equipment, net</t>
        </is>
      </c>
      <c r="B10" s="5" t="n">
        <v>42885</v>
      </c>
      <c r="C10" s="5" t="n">
        <v>43238</v>
      </c>
    </row>
    <row r="11">
      <c r="A11" s="4" t="inlineStr">
        <is>
          <t>Equity investment – RP Finance LLC</t>
        </is>
      </c>
      <c r="B11" s="4" t="inlineStr">
        <is>
          <t xml:space="preserve"> </t>
        </is>
      </c>
      <c r="C11" s="5" t="n">
        <v>575</v>
      </c>
    </row>
    <row r="12">
      <c r="A12" s="4" t="inlineStr">
        <is>
          <t>Due from RP Finance LLC, net of allowance for losses on related party receivables of $9,375 and $0 at October 31, 2021 and July 31, 2021, respectively</t>
        </is>
      </c>
      <c r="B12" s="4" t="inlineStr">
        <is>
          <t xml:space="preserve"> </t>
        </is>
      </c>
      <c r="C12" s="5" t="n">
        <v>7500</v>
      </c>
    </row>
    <row r="13">
      <c r="A13" s="4" t="inlineStr">
        <is>
          <t>Investments – Rafael Pharmaceuticals</t>
        </is>
      </c>
      <c r="B13" s="4" t="inlineStr">
        <is>
          <t xml:space="preserve"> </t>
        </is>
      </c>
      <c r="C13" s="5" t="n">
        <v>79141</v>
      </c>
    </row>
    <row r="14">
      <c r="A14" s="4" t="inlineStr">
        <is>
          <t>Investments – Other Pharmaceuticals</t>
        </is>
      </c>
      <c r="B14" s="5" t="n">
        <v>477</v>
      </c>
      <c r="C14" s="5" t="n">
        <v>477</v>
      </c>
    </row>
    <row r="15">
      <c r="A15" s="4" t="inlineStr">
        <is>
          <t>Investments – Hedge Funds</t>
        </is>
      </c>
      <c r="B15" s="5" t="n">
        <v>5479</v>
      </c>
      <c r="C15" s="5" t="n">
        <v>5268</v>
      </c>
    </row>
    <row r="16">
      <c r="A16" s="4" t="inlineStr">
        <is>
          <t>In-process research and development and patents</t>
        </is>
      </c>
      <c r="B16" s="5" t="n">
        <v>1575</v>
      </c>
      <c r="C16" s="5" t="n">
        <v>1575</v>
      </c>
    </row>
    <row r="17">
      <c r="A17" s="4" t="inlineStr">
        <is>
          <t>Other assets</t>
        </is>
      </c>
      <c r="B17" s="5" t="n">
        <v>1463</v>
      </c>
      <c r="C17" s="5" t="n">
        <v>1517</v>
      </c>
    </row>
    <row r="18">
      <c r="A18" s="4" t="inlineStr">
        <is>
          <t>TOTAL ASSETS</t>
        </is>
      </c>
      <c r="B18" s="5" t="n">
        <v>130406</v>
      </c>
      <c r="C18" s="5" t="n">
        <v>154055</v>
      </c>
    </row>
    <row r="19">
      <c r="A19" s="3" t="inlineStr">
        <is>
          <t>CURRENT LIABILITIES</t>
        </is>
      </c>
    </row>
    <row r="20">
      <c r="A20" s="4" t="inlineStr">
        <is>
          <t>Trade accounts payable</t>
        </is>
      </c>
      <c r="B20" s="5" t="n">
        <v>1145</v>
      </c>
      <c r="C20" s="5" t="n">
        <v>1160</v>
      </c>
    </row>
    <row r="21">
      <c r="A21" s="4" t="inlineStr">
        <is>
          <t>Accrued expenses</t>
        </is>
      </c>
      <c r="B21" s="5" t="n">
        <v>1292</v>
      </c>
      <c r="C21" s="5" t="n">
        <v>1227</v>
      </c>
    </row>
    <row r="22">
      <c r="A22" s="4" t="inlineStr">
        <is>
          <t>Other current liabilities</t>
        </is>
      </c>
      <c r="B22" s="5" t="n">
        <v>121</v>
      </c>
      <c r="C22" s="5" t="n">
        <v>252</v>
      </c>
    </row>
    <row r="23">
      <c r="A23" s="4" t="inlineStr">
        <is>
          <t>Due to related parties</t>
        </is>
      </c>
      <c r="B23" s="5" t="n">
        <v>52</v>
      </c>
      <c r="C23" s="5" t="n">
        <v>136</v>
      </c>
    </row>
    <row r="24">
      <c r="A24" s="4" t="inlineStr">
        <is>
          <t>Note payable, net of debt issuance costs</t>
        </is>
      </c>
      <c r="B24" s="5" t="n">
        <v>14653</v>
      </c>
      <c r="C24" s="5" t="n">
        <v>14528</v>
      </c>
    </row>
    <row r="25">
      <c r="A25" s="4" t="inlineStr">
        <is>
          <t>Total current liabilities</t>
        </is>
      </c>
      <c r="B25" s="5" t="n">
        <v>17263</v>
      </c>
      <c r="C25" s="5" t="n">
        <v>17303</v>
      </c>
    </row>
    <row r="26">
      <c r="A26" s="4" t="inlineStr">
        <is>
          <t>Other liabilities</t>
        </is>
      </c>
      <c r="B26" s="5" t="n">
        <v>81</v>
      </c>
      <c r="C26" s="5" t="n">
        <v>48</v>
      </c>
    </row>
    <row r="27">
      <c r="A27" s="4" t="inlineStr">
        <is>
          <t>TOTAL LIABILITIES</t>
        </is>
      </c>
      <c r="B27" s="5" t="n">
        <v>17344</v>
      </c>
      <c r="C27" s="5" t="n">
        <v>17351</v>
      </c>
    </row>
    <row r="28">
      <c r="A28" s="4" t="inlineStr">
        <is>
          <t>COMMITMENTS AND CONTINGENCIES</t>
        </is>
      </c>
      <c r="B28" s="4" t="inlineStr">
        <is>
          <t xml:space="preserve"> </t>
        </is>
      </c>
    </row>
    <row r="29">
      <c r="A29" s="3" t="inlineStr">
        <is>
          <t>EQUITY</t>
        </is>
      </c>
    </row>
    <row r="30">
      <c r="A30" s="4" t="inlineStr">
        <is>
          <t>Class A common stock, $0.01 par value; 35,000,000 shares authorized, 787,163 shares issued and outstanding as of October 31, 2021 and July 31, 2021, respectively</t>
        </is>
      </c>
      <c r="B30" s="5" t="n">
        <v>8</v>
      </c>
      <c r="C30" s="5" t="n">
        <v>8</v>
      </c>
    </row>
    <row r="31">
      <c r="A31" s="4" t="inlineStr">
        <is>
          <t>Class B common stock, $0.01 par value; 200,000,000 shares authorized, 19,896,066 issued and 19,882,219 outstanding as of October 31, 2021, and 16,947,066 issued and 16,936,864 outstanding as of July 31, 2021</t>
        </is>
      </c>
      <c r="B31" s="5" t="n">
        <v>198</v>
      </c>
      <c r="C31" s="5" t="n">
        <v>169</v>
      </c>
    </row>
    <row r="32">
      <c r="A32" s="4" t="inlineStr">
        <is>
          <t>Additional paid-in capital</t>
        </is>
      </c>
      <c r="B32" s="5" t="n">
        <v>264867</v>
      </c>
      <c r="C32" s="5" t="n">
        <v>159136</v>
      </c>
    </row>
    <row r="33">
      <c r="A33" s="4" t="inlineStr">
        <is>
          <t>Accumulated deficit</t>
        </is>
      </c>
      <c r="B33" s="5" t="n">
        <v>-152823</v>
      </c>
      <c r="C33" s="5" t="n">
        <v>-40799</v>
      </c>
    </row>
    <row r="34">
      <c r="A34" s="4" t="inlineStr">
        <is>
          <t>Accumulated other comprehensive income related to foreign currency translation adjustment</t>
        </is>
      </c>
      <c r="B34" s="5" t="n">
        <v>3781</v>
      </c>
      <c r="C34" s="5" t="n">
        <v>3772</v>
      </c>
    </row>
    <row r="35">
      <c r="A35" s="4" t="inlineStr">
        <is>
          <t>Total equity attributable to Rafael Holdings, Inc.</t>
        </is>
      </c>
      <c r="B35" s="5" t="n">
        <v>116031</v>
      </c>
      <c r="C35" s="5" t="n">
        <v>122286</v>
      </c>
    </row>
    <row r="36">
      <c r="A36" s="4" t="inlineStr">
        <is>
          <t>Noncontrolling interests</t>
        </is>
      </c>
      <c r="B36" s="5" t="n">
        <v>-2969</v>
      </c>
      <c r="C36" s="5" t="n">
        <v>14418</v>
      </c>
    </row>
    <row r="37">
      <c r="A37" s="4" t="inlineStr">
        <is>
          <t>TOTAL EQUITY</t>
        </is>
      </c>
      <c r="B37" s="5" t="n">
        <v>113062</v>
      </c>
      <c r="C37" s="5" t="n">
        <v>136704</v>
      </c>
    </row>
    <row r="38">
      <c r="A38" s="4" t="inlineStr">
        <is>
          <t>TOTAL LIABILITIES AND EQUITY</t>
        </is>
      </c>
      <c r="B38" s="6" t="n">
        <v>130406</v>
      </c>
      <c r="C38" s="6" t="n">
        <v>1540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Oct. 31, 2021</t>
        </is>
      </c>
    </row>
    <row r="3">
      <c r="A3" s="3" t="inlineStr">
        <is>
          <t>Income Tax Disclosure [Abstract]</t>
        </is>
      </c>
    </row>
    <row r="4">
      <c r="A4" s="4" t="inlineStr">
        <is>
          <t>INCOME TAXES</t>
        </is>
      </c>
      <c r="B4" s="4" t="inlineStr">
        <is>
          <t>NOTE
14 – INCOME TAXES During
the three months ended October 31, 2021 and 2020, the Company recognized an income tax provision of $0 on loss before income tax of $128,836
and $0 on a loss before income tax of $1,522, respectively. The change in income tax expense in relation to the loss before income tax
during the three months ended October 31, 2021 compared to the three months ended October 31, 2021 was primarily due to differences in
the amount of taxable (loss) income in the various taxing jurisdictions and the associated valuation allowances. As of October 31, 2021
and 2020, the Company recorded valuation allowances for the total deferred tax asset balances, which included a net increase of approximately
$31.3 million, primarily due to the impairment of the investment in Rafael Pharmaceuticals, which has been fully reserved for. The
Company anticipates that its assumptions and estimates may change as a result of future guidance and interpretation from the Internal
Revenue Service, the SEC, the FASB, and various other taxing jurisdictions. In particular, the Company anticipates that the U.S. state
jurisdictions will continue to determine and announce their conformity with or decoupling from the Tax Act, either in its entirety or
with respect to specific provisions. Legislative and interpretive actions could result in adjustments to the Company’s balan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Oct. 31, 2021</t>
        </is>
      </c>
    </row>
    <row r="3">
      <c r="A3" s="3" t="inlineStr">
        <is>
          <t>Segment Reporting [Abstract]</t>
        </is>
      </c>
    </row>
    <row r="4">
      <c r="A4" s="4" t="inlineStr">
        <is>
          <t>BUSINESS SEGMENT INFORMATION</t>
        </is>
      </c>
      <c r="B4" s="4" t="inlineStr">
        <is>
          <t xml:space="preserve">NOTE 15
– BUSINESS SEGMENT INFORMATION The
Company conducts business as two operating segments, Pharmaceuticals and Real Estate. The Company’s reportable segments are distinguished
by types of service, customers and methods used to provide their services. The operating results of these business segments are regularly
reviewed by the Company’s CEO and chief operating decision-maker. The
accounting policies of the segments are the same as the accounting policies of the Company as a whole. The Company evaluates the performance
of its Pharmaceuticals segment based primarily on research and development efforts and results of clinical trials and the Real Estate
segment based primarily on results of operations. All investments in Rafael Pharmaceuticals and assets and expenses associated with LipoMedix,
Barer, Levco, Farber, and Rafael Medical Devices are tracked separately in the Pharmaceuticals segment. The
Pharmaceuticals segment is comprised of preferred and common equity interests and the Warrant to purchase equity interests in Rafael
Pharmaceuticals, a majority equity interest in LipoMedix, Barer, Levco, Farber, and Rafael Medical Devices. To date, the Pharmaceuticals
segment has not generated any revenues. The
Real Estate segment consists of the Company’s real estate holdings, including a building at 520 Broad Street in Newark, New Jersey
that houses headquarters for the Company and certain affiliates and its associated public garage and a portion of an office building
in Israel. Operating
results for the business segments of the Company are as follows:
(unaudited,
in thousands) Pharmaceuticals Real
Estate Total
Three Months Ended October 31, 2021
Revenues $ — $ 1,026 $ 1,026
Loss from operations (49,533 ) (151 ) (49,684 )
Three Months Ended October 31, 2020
Revenues $ — $ 1,053 $ 1,053
Loss from operations (2,135 ) (356 ) (2,491 ) Geographic
Information Revenues
from tenants located outside of the United States were generated entirely from related parties located in Israel. Revenues from these
non-United States customers as a percentage of total revenues were as follows (revenues by country are determined based on the location
of the related facility):
Three
Months Ended October 31, (unaudited) 2021 2020
Revenue from tenants located in
Israel 7 % 6 % Net long-lived
assets and total assets held outside of the United States, which are located in Israel, were as follows:
(unaudited,
in thousands) United Israel Total
October 31, 2021
Long-lived assets, net $ 41,370 $ 1,515 $ 42,885
Total assets 127,588 2,818 130,406
July 31, 2021
Long-lived assets, net $ 41,704 $ 1,534 $ 43,238
Total assets 150,847 3,208 154,0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Oct. 31, 2021</t>
        </is>
      </c>
    </row>
    <row r="3">
      <c r="A3" s="3" t="inlineStr">
        <is>
          <t>Commitments and Contingencies Disclosure [Abstract]</t>
        </is>
      </c>
    </row>
    <row r="4">
      <c r="A4" s="4" t="inlineStr">
        <is>
          <t>COMMITMENTS AND CONTINGENCIES</t>
        </is>
      </c>
      <c r="B4" s="4" t="inlineStr">
        <is>
          <t>NOTE 16
– COMMITMENTS AND CONTINGENCIES Legal
Proceedings On
July 12, 2019, the Company received a Citation and Notification of Penalty from the Occupational Safety and Health Administration of
the U.S. Department of Labor, or OSHA, related to an OSHA inspection of 520 Broad Street, Newark, New Jersey. The citation seeks to impose
penalties related to alleged violations of the Occupation Safety and Health Act of 1970 at 520 Broad Street. On July 31, 2019, the Company
filed a Notice of Contest with OSHA contesting the citation in its entirety. On February 14, 2020, the Company entered into a Settlement
Agreement with OSHA, as related to the citation received on July 12, 2019. As part of the Settlement Agreement, the Company agreed to
pay a penalty of $127,294 in eight quarterly installment payments through November 2021, which the Company accrued for and has an outstanding
balance of approximately $16,000 as of October 31, 2021. The penalty was recorded to accrued expenses within the Consolidated Balance
Sheets. As the Company accounts for contingencies when a loss is considered probable and can be reasonably estimated, the accrued balance
is for legal fees and losses believed to be both probable and reasonably estimable, but an exposure to additional loss may exist in excess
of the amount accrued. On
December 31, 2019, an employee of the Company filed a complaint in connection with the incident that led to the OSHA inspection noted
above for personal injuries against the Company and other parties in the New Jersey Supreme Court for an incident that took place on
January 31, 2019 at 520 Broad Street, Newark, New Jersey. The Company is vigorously defending its interests in this matter. The loss
is considered remote and no accrual has been recorded. The
Company may from time to time be subject to legal proceedings that may arise in the ordinary course of business. Although there can be
no assurance in this regard, other than noted above, the Company does not expect any of those legal proceedings to have a material adverse
effect on the Company’s results of operations, cash flows or financial cond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Oct. 31, 2021</t>
        </is>
      </c>
    </row>
    <row r="3">
      <c r="A3" s="3" t="inlineStr">
        <is>
          <t>Stockholders' Equity Note [Abstract]</t>
        </is>
      </c>
    </row>
    <row r="4">
      <c r="A4" s="4" t="inlineStr">
        <is>
          <t>EQUITY</t>
        </is>
      </c>
      <c r="B4" s="4" t="inlineStr">
        <is>
          <t>NOTE
17 – EQUITY Class
A Common Stock and Class B Common Stock The
rights of holders of Class A common stock and Class B common stock are identical except for certain voting and conversion rights and
restrictions on transferability. The holders of Class A common stock and Class B common stock receive identical dividends per share when
and if declared by the Company’s Board of Directors. In addition, the holders of Class A common stock and Class B common stock
have identical and equal priority rights per share in liquidation. The Class A common stock and Class B common stock do not have any
other contractual participation rights. The holders of Class A common stock are entitled to three votes per share and the holders of
Class B common stock are entitled to one-tenth of a vote per share. Each share of Class A common stock may be converted into one share
of Class B common stock, at any time, at the option of the holder. Shares of Class A common stock are subject to certain limitations
on transferability that do not apply to shares of Class B common stock. On
May 27, 2021, the Company filed a Registration Statement on Form S-3, whereby the Company may sell up to $250 million of Class B common
stock. This Registration Statement was declared effective on June 7, 2021. On
June 1, 2021, the Company filed a Registration Statement on Form S-3 and issued 48,859 shares of Class B common stock to the Altira Second
Seller totaling $2.25 million to satisfy a portion of the remaining non-contingent obligation due to the Altira Second Seller. On
August 19, 2021, the Company entered into a Securities Purchase Agreement (the “Institutional Purchase Agreement”) with institutional
investors (the “Institutional Investors”) and a Securities Purchase Agreement with I9Plus, LLC, (the “Jonas Purchase
Agreement”), an entity affiliated with Howard S. Jonas, the Chairman of the Board of Directors of the Company. On August 24, 2021,
the Company issued 2,833,425 shares of Class B common stock (the “Institutional Shares”), par value $0.01 per share, to the
Institutional Investors, at a purchase price equal to $35.00 per share, for aggregate gross proceeds of approximately $99.2 million,
before deducting placement agent fees and other offering expenses. Additionally, pursuant to the Jonas Purchase Agreement, the Company
issued 112,501 of Class B common stock to I9Plus, LLC, at a purchase price equal to $44.42 per share, which was equal to the closing
price of a share of the Class B common stock on the New York Stock Exchange on August 19, 2021 (the “Jonas Offering”). The
Jonas Offering resulted in additional aggregate gross proceeds of approximately $5.0 million. The total net proceeds from the issuance
of shares was $98.0 million after deducting transaction costs of $6.2 million. On
August 19, 2021, in connection with the Institutional Purchase Agreement, the Company entered into a Registration Rights Agreement with
the Institutional Investors whereby the Company agreed to prepare and file a registration statement with the SEC within 30 days after
the earlier of (i) the date of the closing of the Merger Agreement, and (ii) the date the Merger Agreement is terminated in accordance
with its terms, for purposes of registering the resale of the Institutional Shares and any shares of Class B common stock issued as a
dividend or other distribution with respect to the Institutional Shares. Stock
Options A
summary of stock option activity for the Company is as follows:
Number
of Options Weighted Average Exercise Price Weighted Average Remaining Contractual Term Aggregate Intrinsic
Value (in thousands)
Outstanding at July 31, 2021 683,414 $ 11.13 3.05 $ 26,982
Granted 280,543 34.25
Exercised — —
Cancelled / Forfeited (3,403 ) —
Outstanding at October
31, 2021 960,554 $ 17.80 4.85 $ —
Exercisable at October
31, 2021 565,005 $ 4.90 1.40 $ 1,503 At
October 31, 2021, there are unrecognized compensation costs related to non-vested stock options of $8.2 million, which are expected
to be recognized over the next 4.0 years. The
value of option grants is calculated using the Black-Scholes option pricing model with the following assumptions for options granted
during the three months ended October 31, 2021:
Risk-free interest rate 0.67% - 1.16 %
Expected term (in years) 6.04
Expected volatility 75 %
Expected dividend yield — % Restricted
Stock The
fair value of restricted shares of the Company’s Class B common stock is determined based on the closing price of the Company’s
Class B common stock on the grant date. Share awards generally vest on a graded basis over three years of service. A
summary of the status of the Company’s grants of restricted shares of Class B common stock is presented below:
Number
of Non-vested Shares Weighted Average Grant
Date
Outstanding at July 31, 2021 1,007,975 $ 46.77
Granted 27,908 41.73
Vested (3,332 ) 16.03
Cancelled / Forfeited (28,286 ) 17.25
Non-vested shares at
October 31, 2021 1,004,265 $ 47.39 At
October 31, 2021, there was $35.6 million of total unrecognized compensation cost related to non-vested stock-based compensation
arrangements, which is expected to be recognized over the next 3.75 years. Securities
Purchase Agreement On
December 7, 2020, Rafael Holdings entered into a Securities Purchase Agreement (the “SPA”) for the sale of 567,437 shares
of the Company’s Class B common stock at a price per share of $22.91 (which was the closing price for the Class B common stock
on the New York Stock Exchange on December 4, 2020, the trading day immediately preceding the date of the SPA) for an aggregate purchase
price of $13 million. Approximately
$8.2 million of the proceeds received pursuant to the SPA were used by the Company to exercise an additional portion of the Warrant in
order to maintain the Company’s relative position in Rafael Pharmaceuticals in light of issuances of Rafael Pharmaceuticals equity
securities to third-party shareholders of Rafael Pharmaceuticals, due to warrant exercises by these shareholders. The Company is using
the remaining proceeds to fund the operations of its drug development programs including its Barer Institute subsidiary, and for general
corporate purposes. Under the SPA, two entities, on whose Boards of Directors Howard Jonas, the Registrant’s Chairman of the Board
and former Chief Executive Officer serves, each purchased 218,245 shares of Class B common stock for consideration of $5 million each.
The shares and warrants were issued in reliance on the exemption from registration provided for under Section 4(a)(2) of the Securities
Act of 1933, as amended. Equity-classified
Warrants In
connection with the Share Purchase Agreement, each purchaser was granted warrants to purchase twenty percent (20%) of the shares of Class
B common stock purchased by such purchaser. The Company issued warrants to purchase 113,487 shares of Class B common stock to the purchasers.
The warrants are exercisable at a per share exercise price of $22.91, and are exercisable at any time on or after December 7, 2020 through
June 6, 2022. The Company determined that these warrants are equity-classified. During
the year ended July 31, 2021, IDT and Genie each exercised 43,649 warrants, resulting in a total of 87,298 shares of Class B common
stock issued for proceeds of approximately $2 million. There
were no exercises of warrants during the three months ended October 31, 2021. At October 31, 2021, the Company had outstanding warrants
to purchase 26,189 shares of common stock at an exercise price of $22.91 per share, all of which expire June 6, 2022. Grant
to Board of Directors Pursuant
to the Company’s 2018 Equity Incentive Plan, three of our four non-employee directors of the Company were granted 4,203 restricted
shares of our Class B common stock in January 2020 and 4,203 restricted shares of our Class B common stock in January 2021 which fully
vested on the date of the grants. The fair value of the awards on the date of the grants were approximately $286,000 and $208,000 in
January 2021 and January 2020, respectively, which was included in selling, general and administrative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Oct. 31, 2021</t>
        </is>
      </c>
    </row>
    <row r="3">
      <c r="A3" s="3" t="inlineStr">
        <is>
          <t>Leases [Abstract]</t>
        </is>
      </c>
    </row>
    <row r="4">
      <c r="A4" s="4" t="inlineStr">
        <is>
          <t>LEASES</t>
        </is>
      </c>
      <c r="B4" s="4" t="inlineStr">
        <is>
          <t>NOTE 18
– LEASES The
Company is the lessor of certain properties which are leased to tenants under net operating leases with initial term expiration dates
ranging from 2021 to 2029. Lease income included on the consolidated statements of operations and comprehensive loss was $0.7 million
and $0.8 million for the three months ended October 31, 2021 and 2020, respectively. The
future contractual minimum lease payments to be received (excluding operating expense reimbursements) by the Company as of October 31,
2021, under non-cancellable operating leases which expire on various dates through 2028 are as follows:
Year
ending July 31, Related
Parties Other Total
(in thousands)
2022 (remaining) $ 1,579 $ 607 $ 2,186
2023 2,117 592 2,709
2024 2,155 538 2,693
2025 1,659 550 2,209
2026 — 562 562
Thereafter — 1,386 1,386
Total Minimum Future
Rental Income $ 7,510 $ 4,235 $ 11,745 The
Company has related party leases that expire in April 2025 for (i) an aggregate of 88,631 square feet, which includes two parking spots
per thousand square feet of space leased at 520 Broad Street, Newark, New Jersey, and (ii) 3,595 square feet in Israel. The annual rent
is approximately $2.0 million in the aggregate. The related parties have the right to terminate the domestic leases upon four months’
notice, and upon early termination will pay a termination penalty equal to 25% of the portion of the rent due over the course of the
remaining term. A related party has the right to terminate the Israeli lease upon four months’ notice. IDT has the right to lease
an additional 50,000 square feet, in 25,000-foot increments, in the building located at 520 Broad Street, Newark, New Jersey on the same
terms as their base lease, and other rights should 25,000 square feet or less remain available to lessees in the building. Upon expiration
of the lease, related parties have the right to renew the leases for another five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Oct. 31, 2021</t>
        </is>
      </c>
    </row>
    <row r="3">
      <c r="A3" s="3" t="inlineStr">
        <is>
          <t>Subsequent Events [Abstract]</t>
        </is>
      </c>
    </row>
    <row r="4">
      <c r="A4" s="4" t="inlineStr">
        <is>
          <t>SUBSEQUENT EVENTS</t>
        </is>
      </c>
      <c r="B4" s="4" t="inlineStr">
        <is>
          <t>NOTE 19
– SUBSEQUENT EVENTS On
November 1, 2021, the Company issued 15,000 restricted shares of the Company’s Class B common stock to certain executive officers,
vesting one quarter each year commencing on September 23, 2022. On
November 11, 2021, the Company entered into a share purchase agreement with LipoMedix to purchase up to 15,975,000 ordinary shares at
$0.1878 for an aggregate purchase price of $3.0 million (the “Share Purchase Agreement”). Additionally, LipoMedix issued
the Company a warrant to purchase up to 15,975,000 ordinary shares at an exercise price of $0.1878 per share. As
of the date of the Share Purchase Agreement, there was an outstanding loan balance including principal of $400 thousand and accrued interest
of $21.8 thousand owed by LipoMedix to the Company. This amount was netted against the $3.0 million aggregate purchase price due to LipoMedix,
resulting in a cash payment by the Company of $2.6 million in exchange for the purchased shares. On
November 21, 2021, Ameet Mallik resigned as Chief Executive Officer of the Company, effective January 31, 2022. Mr. Mallik will remain
as a director of the Company. The Company expects to incur approximately $5.2 million in severance costs during the year ending July
31, 2022 in relation to Mr. Mallik’s departure, of which $5 million is included in restricted cash as of October 31, 2021. On
November 21, 2021, the Board of Directors decided that four additional members of the executive team will depart at various dates during
January 2022. The Company expects to incur approximately $1.0 million in severance costs during the year ending July 31, 2022 in relation
to these employees’ depart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3 Months Ended</t>
        </is>
      </c>
    </row>
    <row r="2">
      <c r="B2" s="2" t="inlineStr">
        <is>
          <t>Oct. 31, 2021</t>
        </is>
      </c>
    </row>
    <row r="3">
      <c r="A3" s="3" t="inlineStr">
        <is>
          <t>Accounting Policies [Abstract]</t>
        </is>
      </c>
    </row>
    <row r="4">
      <c r="A4" s="4" t="inlineStr">
        <is>
          <t>Basis of Presentation</t>
        </is>
      </c>
      <c r="B4" s="4" t="inlineStr">
        <is>
          <t xml:space="preserve">Basis
of Presentation The
accompanying consolidated financial statements of the Company and its subsidiarie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which include only normal recurring adjustments,
considered necessary for a fair presentation have been included. The
Company’s fiscal year ends on July 31 of each calendar year. Each reference below to a fiscal year refers to the fiscal year ended
in the calendar year indicated (e.g., fiscal 2021 refers to the fiscal year ended July 31, 2021). Operating
results for the three months ended October 31, 2021 are not necessarily indicative of the results that may be expected for the fiscal
year ending July 31, 2022. The balance sheet at July 31, 2021 has been derived from the Company’s audited consolidated financial
statements at that date but does not include all of the information and footnotes required by U.S. GAAP for complete financial statements.
Therefore, these financial statements should be read in conjunction with the Company’s audited financial statements and notes thereto
included in the Company’s Annual Report on Form 10-K for the year ended July 31, 2021, or the 2021 Form 10-K, as filed with the
U.S. Securities and Exchange Commission (the “SEC”). </t>
        </is>
      </c>
    </row>
    <row r="5">
      <c r="A5" s="4" t="inlineStr">
        <is>
          <t>Use of Estimates</t>
        </is>
      </c>
      <c r="B5" s="4" t="inlineStr">
        <is>
          <t xml:space="preserve">Use
of Estimates The
preparation of financial statements in conformity with U.S.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 </t>
        </is>
      </c>
    </row>
    <row r="6">
      <c r="A6" s="4" t="inlineStr">
        <is>
          <t>Liquidity</t>
        </is>
      </c>
      <c r="B6" s="4" t="inlineStr">
        <is>
          <t xml:space="preserve">Liquidity As
of October 31, 2021, the Company had cash and cash equivalents of $72.4 million in addition to our investment in hedge funds valued at
$5.5 million. The Company expects the balance of cash and cash equivalents and investment in hedge funds to be sufficient to meet our
obligations for the next 12 months from the issuance of these consolidated financial statements. </t>
        </is>
      </c>
    </row>
    <row r="7">
      <c r="A7" s="4" t="inlineStr">
        <is>
          <t>Risks and Uncertainties - COVID-19</t>
        </is>
      </c>
      <c r="B7" s="4" t="inlineStr">
        <is>
          <t xml:space="preserve">Risks
and Uncertainties – COVID-19 In
December 2019, a novel strain of coronavirus, SARS-CoV, which causes COVID-19, has proved to be highly contagious. It has since spread
extensively throughout the world, including the United States, and was declared a global pandemic by the World Health Organization in
March 2020. The Company actively monitors the outbreak, including the spread of new variants of interest, and its potential impact on
the Company’s operations and those of the Company’s holdings. The
pandemic’s impacts on the Company’s and its affiliates’ operations and specifically the ongoing clinical trials of
the Company’s pharmaceutical holdings have been actively managed by respective pharmaceutical management teams who have worked
closely with the appropriate regulatory agencies to continue clinical trial activities with as minimal impact as possible including receiving
waivers for certain clinical trial activities from the respective regulatory agencies to continue the studies. Even
with growing availability of testing and vaccines, there remains a general degree of uncertainty in the national commercial real estate
market based on the COVID-19 pandemic. As a result, there remains a potential impact to the value of the Company’s real estate
portfolio as well as efforts to monetize those assets. The
Company has implemented a number of measures to protect the health and safety of the Company’s workforce including a voluntary
work-from-home policy for the Company’s workforce who can perform their jobs from home as well as restrictions on discretionary
business travel. Due
to both known and unknown risks, including quarantines, closures and other restrictions resulting from the outbreak, operations and those
of the Company’s holdings may be adversely impacted. Additionally, due to the evolving nature to the COVID-19 situation, the Company
cannot reasonably assess or predict at this time the full extent of the negative impact that the COVID-19 pandemic may have on the Company’s
business, financial condition, results of operations and cash flows. The impact will depend on future developments such as the ultimate
duration and the severity of the spread of the COVID-19 pandemic in the U.S. and globally, the effectiveness of federal, state, local
and foreign government actions on mitigation and spread of COVID-19, the pandemic’s impact on the U.S. and global economies, changes
in the Company’s customers’ behavior emanating from the pandemic and how quickly the Company can resume our normal operations,
among others. In addition, a recession, depression, or other sustained adverse market event resulting from the spread of the coronavirus
could materially and adversely affect our business and the value of our common shares. For all these reasons, the Company may incur expenses
or delays relating to such events outside of the Company’s control, which could have a material adverse impact on the Company’s
business, and the Company will continue to monitor the situation closely. </t>
        </is>
      </c>
    </row>
    <row r="8">
      <c r="A8" s="4" t="inlineStr">
        <is>
          <t>Concentration of Credit Risk and Significant Customers</t>
        </is>
      </c>
      <c r="B8" s="4" t="inlineStr">
        <is>
          <t xml:space="preserve">Concentration
of Credit Risk and Significant Customers The
Company routinely assesses the financial strength of its customers. As a result, the Company believes that its accounts receivable credit
risk exposure is limited. For the three months ended October 31, 2021, related parties represented 51% of the Company’s revenue,
and as of October 31, 2021, two customers represented 71% and 14% of the Company’s accounts receivable balance, respectively. For
the three months ended October 31, 2020, related parties represented 49% of the Company’s revenue, and as of October 31, 2020,
two customers represented 25% and 14% of the Company’s accounts receivable balance, respectively. </t>
        </is>
      </c>
    </row>
    <row r="9">
      <c r="A9" s="4" t="inlineStr">
        <is>
          <t>Cash and Cash Equivalents</t>
        </is>
      </c>
      <c r="B9" s="4" t="inlineStr">
        <is>
          <t xml:space="preserve">Cash
and Cash Equivalents The
Company considers all liquid investments with an original maturity of three months or less when purchased to be cash equivalents. </t>
        </is>
      </c>
    </row>
    <row r="10">
      <c r="A10" s="4" t="inlineStr">
        <is>
          <t>Restricted Cash</t>
        </is>
      </c>
      <c r="B10" s="4" t="inlineStr">
        <is>
          <t xml:space="preserve">Restricted
Cash Restricted
cash represents escrow funds held in bank accounts owned by the Company to be used to pay the severance due to the chief executive officer
for termination without cause, pursuant to his employment agreement. The Company does not have the right to use this cash balance for
any other purpose. </t>
        </is>
      </c>
    </row>
    <row r="11">
      <c r="A11" s="4" t="inlineStr">
        <is>
          <t>Reserve for Receivables</t>
        </is>
      </c>
      <c r="B11" s="4" t="inlineStr">
        <is>
          <t xml:space="preserve">Reserve
for Receivables The
Company evaluates accounts receivable, loans, interest and fees receivable for impairment under ASC 310, Receivables </t>
        </is>
      </c>
    </row>
    <row r="12">
      <c r="A12" s="4" t="inlineStr">
        <is>
          <t>Investments</t>
        </is>
      </c>
      <c r="B12" s="4" t="inlineStr">
        <is>
          <t xml:space="preserve">Investments 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The consolidated financial statements
include the Company’s controlled affiliates. All significant intercompany accounts and transactions between the consolidated affiliates
are eliminated. Investments
in businesses that the Company does not control, but in which the Company has the ability to exercise significant influence over operating
and financial matters, are accounted for using the equity method. Investments in which the Company does not have the ability to exercise
significant influence over operating and financial matters are accounted for using the cost method. The Company periodically evaluates
its investments for impairment due to declines considered to be other than temporary. If the Company determines that a decline in fair
value is other than temporary, then a charge to earnings is recorded in the accompanying consolidated statements of operations and comprehensive
loss, and a new basis in the investment is established. </t>
        </is>
      </c>
    </row>
    <row r="13">
      <c r="A13" s="4" t="inlineStr">
        <is>
          <t>Variable Interest Entities</t>
        </is>
      </c>
      <c r="B13" s="4" t="inlineStr">
        <is>
          <t xml:space="preserve">Variable
Interest Entities In
accordance with Accounting Standards Codification (“ASC”) 810, Consolidation If
an entity is determined to be a VIE, the Company evaluates whether the Company is the primary beneficiary. The primary beneficiary analysis
is a qualitative analysis based on power and economics. The Company consolidates a VIE if both power and benefits belong to the Company
– that is, the Company (i) has the power to direct the activities of a VIE that most significantly influence the VIE’s economic
performance (power), and (ii) has the obligation to absorb losses of, or the right to receive benefits from, the VIE that could potentially
be significant to the VIE (benefits). The Company consolidates VIEs whenever it is determined that the Company is the primary beneficiary. Cost
Method Investments – Rafael Pharmaceuticals (see Note 4) is a VIE; however, the Company has determined that it is not the primary
beneficiary as the Company does not have the power to direct the activities of Rafael Pharmaceuticals that most significantly impact
Rafael Pharmaceuticals’ economic performance. Cost method investments are presented as “Investments – Rafael Pharmaceuticals.” Equity
Method Investments </t>
        </is>
      </c>
    </row>
    <row r="14">
      <c r="A14" s="4" t="inlineStr">
        <is>
          <t>Revenue Recognition</t>
        </is>
      </c>
      <c r="B14" s="4" t="inlineStr">
        <is>
          <t xml:space="preserve">Revenue
Recognition The
Company applies the five-step approach as described in ASC 606, Revenue from Contracts with Customers The
Company disaggregates its revenue by source within its consolidated statements of operations and comprehensive loss. As an owner and
operator of real estate, the Company derives the majority of its revenue from leasing office and parking space to tenants at its properties.
In addition, the Company earns revenue from recoveries from tenants, consisting of amounts due from tenants for common area maintenance,
real estate taxes and other recoverable costs. Revenue from recoveries from tenants is recorded together with rental income on the consolidated
statements of operations and comprehensive loss which is also consistent with the guidance under ASC 842, Leases Contractual
rental revenue is reported on a straight-line basis over the terms of the respective leases. Accrued rental income, included within other
assets on the consolidated balance sheets, represents cumulative rental income earned in excess of rent payments received pursuant to
the terms of the individual lease agreements. The
Company also earns revenue from parking which is derived primarily from monthly and transient daily parking. The monthly and transient
daily parking revenue falls within the scope of ASC 606 and is accounted for at the point in time when control of the goods or services
transfers to the customer and the Company’s performance obligation is satisfied, consistent with the Company’s previous accounting. The
Company maintains an allowance for doubtful accounts for estimated losses resulting from the inability of tenants to make required rent
payments or parking customers to pay amounts due. </t>
        </is>
      </c>
    </row>
    <row r="15">
      <c r="A15" s="4" t="inlineStr">
        <is>
          <t>Research and Development Costs</t>
        </is>
      </c>
      <c r="B15" s="4" t="inlineStr">
        <is>
          <t xml:space="preserve">Research
and Development Costs Research
and development costs and expenses incurred by consolidated entities consist primarily of salaries and related personnel expenses, stock-based
compensation, fees paid to external service providers, laboratory supplies, costs for facilities and equipment, license costs, and other
costs for research and development activities. Research and development expenses are recorded in operating expenses in the period in
which they are incurred. Estimates have been used in determining the liability for certain costs where services have been performed but
not yet invoiced. The Company monitors levels of performance under each significant contract for external service providers, including
the extent of patient enrollment and other activities through communications with the service providers to reflect the actual amount
expended. Contingent
milestone payments associated with acquiring rights to intellectual property are recognized when probable and estimable. These amounts
are expensed to research and development when there is no alternative future use associated with the intellectual property. </t>
        </is>
      </c>
    </row>
    <row r="16">
      <c r="A16" s="4" t="inlineStr">
        <is>
          <t>Stock-Based Compensation</t>
        </is>
      </c>
      <c r="B16" s="4" t="inlineStr">
        <is>
          <t xml:space="preserve">Stock-Based
Compensation The
Company accounts for stock-based compensation using the provisions of ASC 718, Stock Based Compensation </t>
        </is>
      </c>
    </row>
    <row r="17">
      <c r="A17" s="4" t="inlineStr">
        <is>
          <t>Recently Issued Accounting Standards Not Yet Adopted</t>
        </is>
      </c>
      <c r="B17" s="4" t="inlineStr">
        <is>
          <t>Recently
Issued Accounting Standards Not Yet Adopted From
time to time, new accounting pronouncements are issued by the Financial Accounting Standards Board (“FASB”) or other standard
setting bodies and are adopted by the Company as of the specified effective date. The Company believes that the impact of recently issued
standards that are not yet effective will not have a material impact on its financial position or results of operations upon adop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scription of Business (Tables)</t>
        </is>
      </c>
      <c r="B1" s="2" t="inlineStr">
        <is>
          <t>3 Months Ended</t>
        </is>
      </c>
    </row>
    <row r="2">
      <c r="B2" s="2" t="inlineStr">
        <is>
          <t>Oct. 31, 2021</t>
        </is>
      </c>
    </row>
    <row r="3">
      <c r="A3" s="3" t="inlineStr">
        <is>
          <t>Accounting Policies [Abstract]</t>
        </is>
      </c>
    </row>
    <row r="4">
      <c r="A4" s="4" t="inlineStr">
        <is>
          <t>Schedule of entities majority-owned subsidiaries</t>
        </is>
      </c>
      <c r="B4" s="4" t="inlineStr">
        <is>
          <t xml:space="preserve">Company Country
of Incorporation Percentage Owned
Rafael
Holdings, Inc. United States – Delaware 100 %
Broad
Atlantic Associates, LLC United States – Delaware 100 %
IDT
225 Old NB Road, LLC United States – Delaware 100 %
IDT
R.E. Holdings Ltd. Israel 100 %
Rafael
Holdings Realty, Inc. United States – Delaware 100 %
Barer
Institute, Inc. United States – Delaware 100 %
The
Barer Institute, LLC United States – Delaware 100 %
Hillview
Avenue Realty, JV United States – Delaware 100 %
Hillview
Avenue Realty, LLC United States – Delaware 100 %
Rafael
Medical Devices, LLC United States – Delaware 100 %
Levco
Pharmaceuticals Ltd. Israel 95 %
Farber
Partners, LLC United States – Delaware 93 %
Pharma
Holdings, LLC United States – Delaware 90 %
LipoMedix
Pharmaceuticals Ltd. Israel 68 %
Altira
Capital &amp; Consulting, LLC United States – Delaware 67 %
CS
Pharma Holdings, LLC United States – Delaware 4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tatement of Previously Issued Financial Statements (Tables)</t>
        </is>
      </c>
      <c r="B1" s="2" t="inlineStr">
        <is>
          <t>3 Months Ended</t>
        </is>
      </c>
    </row>
    <row r="2">
      <c r="B2" s="2" t="inlineStr">
        <is>
          <t>Oct. 31, 2021</t>
        </is>
      </c>
    </row>
    <row r="3">
      <c r="A3" s="3" t="inlineStr">
        <is>
          <t>Condensed Financial Information Disclosure [Abstract]</t>
        </is>
      </c>
    </row>
    <row r="4">
      <c r="A4" s="4" t="inlineStr">
        <is>
          <t>Schedule of unaudited consolidated interim financial statements</t>
        </is>
      </c>
      <c r="B4" s="4" t="inlineStr">
        <is>
          <t>As
Previously Adjustment As
Restated
Consolidated Balance
Sheet as of October 31, 2021
Accumulated deficit at October 31, 2021 $ (170,118 ) $ 17,295 $ (152,823 )
Total equity attributable to Rafael Holdings,
Inc. $ 98,736 $ 17,295 $ 116,031
Noncontrolling interests at October 31, 2021 $ 14,326 $ (17,295 ) $ (2,969 )
Total stockholders' equity at October 31, 2021 $ 113,062 $ — $ 113,062
Consolidated Statements
of Operations and Comprehensive Loss for the Three Months Ended October 31, 2021
Consolidated net loss $ (129,411 ) $ — $ (129,411 )
Net loss attributable to noncontrolling interests $ (92 ) $ (17,295 ) $ (17,387 )
Net loss attributable to Rafael Holdings, Inc. $ (129,319 ) $ 17,295 $ (112,024 )
Basic and diluted loss per share $ (6.49 ) $ 0.58 $ (5.91 )
Weighted average shares outstanding 19,925,140 (977,056 ) 18,948,084
Consolidated Statements of Equity, Three Months
Ended October 31, 2021
Net loss attributable to noncontrolling interests $ (92 ) $ (17,295 ) $ (17,387 )
Net loss attributable to Rafael Holdings, Inc. $ (129,319 ) $ 17,295 $ (112,024 )
Accumulated deficit at October 31, 2021 $ (170,118 ) $ 17,295 $ (152,823 )
Noncontrolling interests at October 31, 2021 $ 14,326 $ (17,295 ) $ (2,9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Oct. 31, 2021</t>
        </is>
      </c>
    </row>
    <row r="3">
      <c r="A3" s="3" t="inlineStr">
        <is>
          <t>Fair Value Disclosures [Abstract]</t>
        </is>
      </c>
    </row>
    <row r="4">
      <c r="A4" s="4" t="inlineStr">
        <is>
          <t>Schedule of fair value on a recurring basis and where they are classified within the fair value hierarchy</t>
        </is>
      </c>
      <c r="B4" s="4" t="inlineStr">
        <is>
          <t xml:space="preserve">October
31, 2021
Level
1 Level
2 Level
3 Total
Assets: (unaudited,
in thousands)
Hedge funds $ — $ — $ 5,479 $ 5,479
Total $ — $ — $ 5,479 $ 5,479
July
31, 2021
Level
1 Level
2 Level
3 Total
Assets: (in
thousands)
Hedge funds $ — $ — $ 5,268 $ 5,268
Total $ — $ — $ 5,268 $ 5,268 </t>
        </is>
      </c>
    </row>
    <row r="5">
      <c r="A5" s="4" t="inlineStr">
        <is>
          <t>Schedule of changes in fair value of the assets measured at fair value on a recurring basis using significant unobservable inputs</t>
        </is>
      </c>
      <c r="B5" s="4" t="inlineStr">
        <is>
          <t xml:space="preserve">Three Months
Ended
October
31,
2021 2020
(unaudited,
in thousands)
Balance, beginning of period $ 5,268 $ 7,510
Liquidation of Hedge Fund Investments — (2,000 )
Total gain included
in earnings 211 944
Balance, end of period $ 5,479 $ 6,4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s) - USD ($) $ in Thousands</t>
        </is>
      </c>
      <c r="B1" s="2" t="inlineStr">
        <is>
          <t>Oct. 31, 2021</t>
        </is>
      </c>
      <c r="C1" s="2" t="inlineStr">
        <is>
          <t>Jul. 31, 2021</t>
        </is>
      </c>
    </row>
    <row r="2">
      <c r="A2" s="4" t="inlineStr">
        <is>
          <t>Allowance for doubtful accounts (in Dollars)</t>
        </is>
      </c>
      <c r="B2" s="6" t="n">
        <v>212</v>
      </c>
      <c r="C2" s="6" t="n">
        <v>193</v>
      </c>
    </row>
    <row r="3">
      <c r="A3" s="4" t="inlineStr">
        <is>
          <t>Allowance for losses on related party receivables (in Dollars)</t>
        </is>
      </c>
      <c r="B3" s="5" t="n">
        <v>720</v>
      </c>
      <c r="C3" s="5" t="n">
        <v>0</v>
      </c>
    </row>
    <row r="4">
      <c r="A4" s="4" t="inlineStr">
        <is>
          <t>Allowance for loan losses (in Dollars)</t>
        </is>
      </c>
      <c r="B4" s="5" t="n">
        <v>25000</v>
      </c>
    </row>
    <row r="5">
      <c r="A5" s="4" t="inlineStr">
        <is>
          <t>Allowance for losses on related party receivables (in Dollars)</t>
        </is>
      </c>
      <c r="B5" s="6" t="n">
        <v>9375</v>
      </c>
      <c r="C5" s="6" t="n">
        <v>0</v>
      </c>
    </row>
    <row r="6">
      <c r="A6" s="4" t="inlineStr">
        <is>
          <t>Class A Common Stock</t>
        </is>
      </c>
    </row>
    <row r="7">
      <c r="A7" s="4" t="inlineStr">
        <is>
          <t>Common stock, par value (in Dollars per share)</t>
        </is>
      </c>
      <c r="B7" s="7" t="n">
        <v>0.01</v>
      </c>
      <c r="C7" s="7" t="n">
        <v>0.01</v>
      </c>
    </row>
    <row r="8">
      <c r="A8" s="4" t="inlineStr">
        <is>
          <t>Common stock, shares authorized</t>
        </is>
      </c>
      <c r="B8" s="5" t="n">
        <v>35000000</v>
      </c>
      <c r="C8" s="5" t="n">
        <v>35000000</v>
      </c>
    </row>
    <row r="9">
      <c r="A9" s="4" t="inlineStr">
        <is>
          <t>Common stock, shares issued</t>
        </is>
      </c>
      <c r="B9" s="5" t="n">
        <v>787163</v>
      </c>
      <c r="C9" s="5" t="n">
        <v>787163</v>
      </c>
    </row>
    <row r="10">
      <c r="A10" s="4" t="inlineStr">
        <is>
          <t>Common stock, shares outstanding</t>
        </is>
      </c>
      <c r="B10" s="5" t="n">
        <v>787163</v>
      </c>
      <c r="C10" s="5" t="n">
        <v>787163</v>
      </c>
    </row>
    <row r="11">
      <c r="A11" s="4" t="inlineStr">
        <is>
          <t>Class B Common Stock</t>
        </is>
      </c>
    </row>
    <row r="12">
      <c r="A12" s="4" t="inlineStr">
        <is>
          <t>Common stock, par value (in Dollars per share)</t>
        </is>
      </c>
      <c r="B12" s="7" t="n">
        <v>0.01</v>
      </c>
      <c r="C12" s="7" t="n">
        <v>0.01</v>
      </c>
    </row>
    <row r="13">
      <c r="A13" s="4" t="inlineStr">
        <is>
          <t>Common stock, shares authorized</t>
        </is>
      </c>
      <c r="B13" s="5" t="n">
        <v>200000000</v>
      </c>
      <c r="C13" s="5" t="n">
        <v>200000000</v>
      </c>
    </row>
    <row r="14">
      <c r="A14" s="4" t="inlineStr">
        <is>
          <t>Common stock, shares issued</t>
        </is>
      </c>
      <c r="B14" s="5" t="n">
        <v>19896066</v>
      </c>
      <c r="C14" s="5" t="n">
        <v>16947066</v>
      </c>
    </row>
    <row r="15">
      <c r="A15" s="4" t="inlineStr">
        <is>
          <t>Common stock, shares outstanding</t>
        </is>
      </c>
      <c r="B15" s="5" t="n">
        <v>19882219</v>
      </c>
      <c r="C15" s="5" t="n">
        <v>169368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de Accounts Receivable (Tables)</t>
        </is>
      </c>
      <c r="B1" s="2" t="inlineStr">
        <is>
          <t>3 Months Ended</t>
        </is>
      </c>
    </row>
    <row r="2">
      <c r="B2" s="2" t="inlineStr">
        <is>
          <t>Oct. 31, 2021</t>
        </is>
      </c>
    </row>
    <row r="3">
      <c r="A3" s="3" t="inlineStr">
        <is>
          <t>Receivables [Abstract]</t>
        </is>
      </c>
    </row>
    <row r="4">
      <c r="A4" s="4" t="inlineStr">
        <is>
          <t>Schedule of trade accounts receivable</t>
        </is>
      </c>
      <c r="B4" s="4" t="inlineStr">
        <is>
          <t xml:space="preserve">October
31, July
31,
(unaudited,
in thousands) (in
thousands)
Trade Accounts Receivable $ 234 $ 315
Accounts Receivable – Related Party 690 113
Less Allowance for Doubtful
Accounts (212 ) (193 )
Trade Accounts Receivable,
net $ 712 $ 2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Oct. 31, 2021</t>
        </is>
      </c>
    </row>
    <row r="3">
      <c r="A3" s="3" t="inlineStr">
        <is>
          <t>Property, Plant and Equipment [Abstract]</t>
        </is>
      </c>
    </row>
    <row r="4">
      <c r="A4" s="4" t="inlineStr">
        <is>
          <t>Schedule of property and equipment</t>
        </is>
      </c>
      <c r="B4" s="4" t="inlineStr">
        <is>
          <t xml:space="preserve">October
31, July
31,
(unaudited,
in thousands) (in
thousands)
Building
and Improvements $ 47,871 $ 47,841
Land 10,412 10,412
Furniture and Fixtures 1,145 1,145
Other 270 271
59,698 59,669
Less
Accumulated Depreciation (16,813 ) (16,431 )
Total $ 42,885 $ 43,2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ss Per Share (Tables)</t>
        </is>
      </c>
      <c r="B1" s="2" t="inlineStr">
        <is>
          <t>3 Months Ended</t>
        </is>
      </c>
    </row>
    <row r="2">
      <c r="B2" s="2" t="inlineStr">
        <is>
          <t>Oct. 31, 2021</t>
        </is>
      </c>
    </row>
    <row r="3">
      <c r="A3" s="3" t="inlineStr">
        <is>
          <t>Earnings Per Share [Abstract]</t>
        </is>
      </c>
    </row>
    <row r="4">
      <c r="A4" s="4" t="inlineStr">
        <is>
          <t>Schedule of dilutive loss per share</t>
        </is>
      </c>
      <c r="B4" s="4" t="inlineStr">
        <is>
          <t xml:space="preserve">Three Months Ended
2021 2020
Non-vested restricted shares 1,004,265 —
Shares issuable upon exercise of stock options 960,554 571,800
Shares issuable upon exercise of warrants to purchase Class B common stock 26,189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3 Months Ended</t>
        </is>
      </c>
    </row>
    <row r="2">
      <c r="B2" s="2" t="inlineStr">
        <is>
          <t>Oct. 31, 2021</t>
        </is>
      </c>
    </row>
    <row r="3">
      <c r="A3" s="3" t="inlineStr">
        <is>
          <t>Segment Reporting [Abstract]</t>
        </is>
      </c>
    </row>
    <row r="4">
      <c r="A4" s="4" t="inlineStr">
        <is>
          <t>Schedule of operating results for the business segments</t>
        </is>
      </c>
      <c r="B4" s="4" t="inlineStr">
        <is>
          <t xml:space="preserve">(unaudited,
in thousands) Pharmaceuticals Real
Estate Total
Three Months Ended October 31, 2021
Revenues $ — $ 1,026 $ 1,026
Loss from operations (49,533 ) (151 ) (49,684 )
Three Months Ended October 31, 2020
Revenues $ — $ 1,053 $ 1,053
Loss from operations (2,135 ) (356 ) (2,491 ) </t>
        </is>
      </c>
    </row>
    <row r="5">
      <c r="A5" s="4" t="inlineStr">
        <is>
          <t>Schedule of revenues from these non-United States customers as a percentage of total revenues</t>
        </is>
      </c>
      <c r="B5" s="4" t="inlineStr">
        <is>
          <t xml:space="preserve">Three
Months Ended October 31, (unaudited) 2021 2020
Revenue from tenants located in
Israel 7 % 6 % </t>
        </is>
      </c>
    </row>
    <row r="6">
      <c r="A6" s="4" t="inlineStr">
        <is>
          <t>Schedule of net long-lived assets and total assets by geographic areas</t>
        </is>
      </c>
      <c r="B6" s="4" t="inlineStr">
        <is>
          <t xml:space="preserve">(unaudited,
in thousands) United Israel Total
October 31, 2021
Long-lived assets, net $ 41,370 $ 1,515 $ 42,885
Total assets 127,588 2,818 130,406
July 31, 2021
Long-lived assets, net $ 41,704 $ 1,534 $ 43,238
Total assets 150,847 3,208 154,0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Equity (Tables)</t>
        </is>
      </c>
      <c r="B1" s="2" t="inlineStr">
        <is>
          <t>3 Months Ended</t>
        </is>
      </c>
    </row>
    <row r="2">
      <c r="B2" s="2" t="inlineStr">
        <is>
          <t>Oct. 31, 2021</t>
        </is>
      </c>
    </row>
    <row r="3">
      <c r="A3" s="3" t="inlineStr">
        <is>
          <t>Stockholders' Equity Note [Abstract]</t>
        </is>
      </c>
    </row>
    <row r="4">
      <c r="A4" s="4" t="inlineStr">
        <is>
          <t>Schedule of stock option activity</t>
        </is>
      </c>
      <c r="B4" s="4" t="inlineStr">
        <is>
          <t xml:space="preserve">Number
of Options Weighted Average Exercise Price Weighted Average Remaining Contractual Term Aggregate Intrinsic
Value (in thousands)
Outstanding at July 31, 2021 683,414 $ 11.13 3.05 $ 26,982
Granted 280,543 34.25
Exercised — —
Cancelled / Forfeited (3,403 ) —
Outstanding at October
31, 2021 960,554 $ 17.80 4.85 $ —
Exercisable at October
31, 2021 565,005 $ 4.90 1.40 $ 1,503 </t>
        </is>
      </c>
    </row>
    <row r="5">
      <c r="A5" s="4" t="inlineStr">
        <is>
          <t>Schedule of Black-Scholes option pricing model</t>
        </is>
      </c>
      <c r="B5" s="4" t="inlineStr">
        <is>
          <t xml:space="preserve">Risk-free interest rate 0.67% - 1.16 %
Expected term (in years) 6.04
Expected volatility 75 %
Expected dividend yield — % </t>
        </is>
      </c>
    </row>
    <row r="6">
      <c r="A6" s="4" t="inlineStr">
        <is>
          <t>Schedule of grants of restricted shares of Class B common stock</t>
        </is>
      </c>
      <c r="B6" s="4" t="inlineStr">
        <is>
          <t xml:space="preserve">Number
of Non-vested Shares Weighted Average Grant
Date
Outstanding at July 31, 2021 1,007,975 $ 46.77
Granted 27,908 41.73
Vested (3,332 ) 16.03
Cancelled / Forfeited (28,286 ) 17.25
Non-vested shares at
October 31, 2021 1,004,265 $ 47.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Oct. 31, 2021</t>
        </is>
      </c>
    </row>
    <row r="3">
      <c r="A3" s="3" t="inlineStr">
        <is>
          <t>Leases [Abstract]</t>
        </is>
      </c>
    </row>
    <row r="4">
      <c r="A4" s="4" t="inlineStr">
        <is>
          <t>Schedule of future contractual minimum lease payments</t>
        </is>
      </c>
      <c r="B4" s="4" t="inlineStr">
        <is>
          <t xml:space="preserve">Year
ending July 31, Related
Parties Other Total
(in thousands)
2022 (remaining) $ 1,579 $ 607 $ 2,186
2023 2,117 592 2,709
2024 2,155 538 2,693
2025 1,659 550 2,209
2026 — 562 562
Thereafter — 1,386 1,386
Total Minimum Future
Rental Income $ 7,510 $ 4,235 $ 11,7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15" customWidth="1" min="2" max="2"/>
  </cols>
  <sheetData>
    <row r="1">
      <c r="A1" s="1" t="inlineStr">
        <is>
          <t>Description of Business (Details)</t>
        </is>
      </c>
      <c r="B1" s="2" t="inlineStr">
        <is>
          <t>3 Months Ended</t>
        </is>
      </c>
    </row>
    <row r="2">
      <c r="B2" s="2" t="inlineStr">
        <is>
          <t>Oct. 31, 2021</t>
        </is>
      </c>
    </row>
    <row r="3">
      <c r="A3" s="3" t="inlineStr">
        <is>
          <t>Description of Business (Details) [Line Items]</t>
        </is>
      </c>
    </row>
    <row r="4">
      <c r="A4" s="4" t="inlineStr">
        <is>
          <t>Percentage owned</t>
        </is>
      </c>
      <c r="B4" s="4" t="inlineStr">
        <is>
          <t>50.00%</t>
        </is>
      </c>
    </row>
    <row r="5">
      <c r="A5" s="4" t="inlineStr">
        <is>
          <t>Interest percentage</t>
        </is>
      </c>
      <c r="B5" s="4" t="inlineStr">
        <is>
          <t>45.00%</t>
        </is>
      </c>
    </row>
    <row r="6">
      <c r="A6" s="4" t="inlineStr">
        <is>
          <t>Pharma Holdings, LLC [Member]</t>
        </is>
      </c>
    </row>
    <row r="7">
      <c r="A7" s="3" t="inlineStr">
        <is>
          <t>Description of Business (Details) [Line Items]</t>
        </is>
      </c>
    </row>
    <row r="8">
      <c r="A8" s="4" t="inlineStr">
        <is>
          <t>Percentage owned</t>
        </is>
      </c>
      <c r="B8" s="4" t="inlineStr">
        <is>
          <t>9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scription of Business (Details) - Schedule of entities majority-owned subsidiaries</t>
        </is>
      </c>
      <c r="B1" s="2" t="inlineStr">
        <is>
          <t>3 Months Ended</t>
        </is>
      </c>
    </row>
    <row r="2">
      <c r="B2" s="2" t="inlineStr">
        <is>
          <t>Oct. 31, 2021</t>
        </is>
      </c>
    </row>
    <row r="3">
      <c r="A3" s="4" t="inlineStr">
        <is>
          <t>Rafael Holdings, Inc. [Member]</t>
        </is>
      </c>
    </row>
    <row r="4">
      <c r="A4" s="3" t="inlineStr">
        <is>
          <t>Variable Interest Entity [Line Items]</t>
        </is>
      </c>
    </row>
    <row r="5">
      <c r="A5" s="4" t="inlineStr">
        <is>
          <t>Country of Incorporation</t>
        </is>
      </c>
      <c r="B5" s="4" t="inlineStr">
        <is>
          <t>United States – Delaware</t>
        </is>
      </c>
    </row>
    <row r="6">
      <c r="A6" s="4" t="inlineStr">
        <is>
          <t>Percentage Owned</t>
        </is>
      </c>
      <c r="B6" s="4" t="inlineStr">
        <is>
          <t>100.00%</t>
        </is>
      </c>
    </row>
    <row r="7">
      <c r="A7" s="4" t="inlineStr">
        <is>
          <t>Broad Atlantic Associates, LLC [Member]</t>
        </is>
      </c>
    </row>
    <row r="8">
      <c r="A8" s="3" t="inlineStr">
        <is>
          <t>Variable Interest Entity [Line Items]</t>
        </is>
      </c>
    </row>
    <row r="9">
      <c r="A9" s="4" t="inlineStr">
        <is>
          <t>Country of Incorporation</t>
        </is>
      </c>
      <c r="B9" s="4" t="inlineStr">
        <is>
          <t>United States – Delaware</t>
        </is>
      </c>
    </row>
    <row r="10">
      <c r="A10" s="4" t="inlineStr">
        <is>
          <t>Percentage Owned</t>
        </is>
      </c>
      <c r="B10" s="4" t="inlineStr">
        <is>
          <t>100.00%</t>
        </is>
      </c>
    </row>
    <row r="11">
      <c r="A11" s="4" t="inlineStr">
        <is>
          <t>IDT 225 Old NB Road, LLC [Member]</t>
        </is>
      </c>
    </row>
    <row r="12">
      <c r="A12" s="3" t="inlineStr">
        <is>
          <t>Variable Interest Entity [Line Items]</t>
        </is>
      </c>
    </row>
    <row r="13">
      <c r="A13" s="4" t="inlineStr">
        <is>
          <t>Country of Incorporation</t>
        </is>
      </c>
      <c r="B13" s="4" t="inlineStr">
        <is>
          <t>United States – Delaware</t>
        </is>
      </c>
    </row>
    <row r="14">
      <c r="A14" s="4" t="inlineStr">
        <is>
          <t>Percentage Owned</t>
        </is>
      </c>
      <c r="B14" s="4" t="inlineStr">
        <is>
          <t>100.00%</t>
        </is>
      </c>
    </row>
    <row r="15">
      <c r="A15" s="4" t="inlineStr">
        <is>
          <t>IDT R.E. Holdings Ltd. [Member]</t>
        </is>
      </c>
    </row>
    <row r="16">
      <c r="A16" s="3" t="inlineStr">
        <is>
          <t>Variable Interest Entity [Line Items]</t>
        </is>
      </c>
    </row>
    <row r="17">
      <c r="A17" s="4" t="inlineStr">
        <is>
          <t>Country of Incorporation</t>
        </is>
      </c>
      <c r="B17" s="4" t="inlineStr">
        <is>
          <t>Israel</t>
        </is>
      </c>
    </row>
    <row r="18">
      <c r="A18" s="4" t="inlineStr">
        <is>
          <t>Percentage Owned</t>
        </is>
      </c>
      <c r="B18" s="4" t="inlineStr">
        <is>
          <t>100.00%</t>
        </is>
      </c>
    </row>
    <row r="19">
      <c r="A19" s="4" t="inlineStr">
        <is>
          <t>Rafael Holdings Realty, Inc. [Member]</t>
        </is>
      </c>
    </row>
    <row r="20">
      <c r="A20" s="3" t="inlineStr">
        <is>
          <t>Variable Interest Entity [Line Items]</t>
        </is>
      </c>
    </row>
    <row r="21">
      <c r="A21" s="4" t="inlineStr">
        <is>
          <t>Country of Incorporation</t>
        </is>
      </c>
      <c r="B21" s="4" t="inlineStr">
        <is>
          <t>United States – Delaware</t>
        </is>
      </c>
    </row>
    <row r="22">
      <c r="A22" s="4" t="inlineStr">
        <is>
          <t>Percentage Owned</t>
        </is>
      </c>
      <c r="B22" s="4" t="inlineStr">
        <is>
          <t>100.00%</t>
        </is>
      </c>
    </row>
    <row r="23">
      <c r="A23" s="4" t="inlineStr">
        <is>
          <t>Barer Institute, Inc. [Member]</t>
        </is>
      </c>
    </row>
    <row r="24">
      <c r="A24" s="3" t="inlineStr">
        <is>
          <t>Variable Interest Entity [Line Items]</t>
        </is>
      </c>
    </row>
    <row r="25">
      <c r="A25" s="4" t="inlineStr">
        <is>
          <t>Country of Incorporation</t>
        </is>
      </c>
      <c r="B25" s="4" t="inlineStr">
        <is>
          <t>United States – Delaware</t>
        </is>
      </c>
    </row>
    <row r="26">
      <c r="A26" s="4" t="inlineStr">
        <is>
          <t>Percentage Owned</t>
        </is>
      </c>
      <c r="B26" s="4" t="inlineStr">
        <is>
          <t>100.00%</t>
        </is>
      </c>
    </row>
    <row r="27">
      <c r="A27" s="4" t="inlineStr">
        <is>
          <t>The Barer Institute, LLC [Member]</t>
        </is>
      </c>
    </row>
    <row r="28">
      <c r="A28" s="3" t="inlineStr">
        <is>
          <t>Variable Interest Entity [Line Items]</t>
        </is>
      </c>
    </row>
    <row r="29">
      <c r="A29" s="4" t="inlineStr">
        <is>
          <t>Country of Incorporation</t>
        </is>
      </c>
      <c r="B29" s="4" t="inlineStr">
        <is>
          <t>United States – Delaware</t>
        </is>
      </c>
    </row>
    <row r="30">
      <c r="A30" s="4" t="inlineStr">
        <is>
          <t>Percentage Owned</t>
        </is>
      </c>
      <c r="B30" s="4" t="inlineStr">
        <is>
          <t>100.00%</t>
        </is>
      </c>
    </row>
    <row r="31">
      <c r="A31" s="4" t="inlineStr">
        <is>
          <t>Hillview Avenue Realty, JV [Member]</t>
        </is>
      </c>
    </row>
    <row r="32">
      <c r="A32" s="3" t="inlineStr">
        <is>
          <t>Variable Interest Entity [Line Items]</t>
        </is>
      </c>
    </row>
    <row r="33">
      <c r="A33" s="4" t="inlineStr">
        <is>
          <t>Country of Incorporation</t>
        </is>
      </c>
      <c r="B33" s="4" t="inlineStr">
        <is>
          <t>United States – Delaware</t>
        </is>
      </c>
    </row>
    <row r="34">
      <c r="A34" s="4" t="inlineStr">
        <is>
          <t>Percentage Owned</t>
        </is>
      </c>
      <c r="B34" s="4" t="inlineStr">
        <is>
          <t>100.00%</t>
        </is>
      </c>
    </row>
    <row r="35">
      <c r="A35" s="4" t="inlineStr">
        <is>
          <t>Hillview Avenue Realty, LLC [Member]</t>
        </is>
      </c>
    </row>
    <row r="36">
      <c r="A36" s="3" t="inlineStr">
        <is>
          <t>Variable Interest Entity [Line Items]</t>
        </is>
      </c>
    </row>
    <row r="37">
      <c r="A37" s="4" t="inlineStr">
        <is>
          <t>Country of Incorporation</t>
        </is>
      </c>
      <c r="B37" s="4" t="inlineStr">
        <is>
          <t>United States – Delaware</t>
        </is>
      </c>
    </row>
    <row r="38">
      <c r="A38" s="4" t="inlineStr">
        <is>
          <t>Percentage Owned</t>
        </is>
      </c>
      <c r="B38" s="4" t="inlineStr">
        <is>
          <t>100.00%</t>
        </is>
      </c>
    </row>
    <row r="39">
      <c r="A39" s="4" t="inlineStr">
        <is>
          <t>Rafael Medical Devices, LLC [Member]</t>
        </is>
      </c>
    </row>
    <row r="40">
      <c r="A40" s="3" t="inlineStr">
        <is>
          <t>Variable Interest Entity [Line Items]</t>
        </is>
      </c>
    </row>
    <row r="41">
      <c r="A41" s="4" t="inlineStr">
        <is>
          <t>Country of Incorporation</t>
        </is>
      </c>
      <c r="B41" s="4" t="inlineStr">
        <is>
          <t>United States – Delaware</t>
        </is>
      </c>
    </row>
    <row r="42">
      <c r="A42" s="4" t="inlineStr">
        <is>
          <t>Percentage Owned</t>
        </is>
      </c>
      <c r="B42" s="4" t="inlineStr">
        <is>
          <t>100.00%</t>
        </is>
      </c>
    </row>
    <row r="43">
      <c r="A43" s="4" t="inlineStr">
        <is>
          <t>Levco Pharmaceuticals Ltd. [Member]</t>
        </is>
      </c>
    </row>
    <row r="44">
      <c r="A44" s="3" t="inlineStr">
        <is>
          <t>Variable Interest Entity [Line Items]</t>
        </is>
      </c>
    </row>
    <row r="45">
      <c r="A45" s="4" t="inlineStr">
        <is>
          <t>Country of Incorporation</t>
        </is>
      </c>
      <c r="B45" s="4" t="inlineStr">
        <is>
          <t>Israel</t>
        </is>
      </c>
    </row>
    <row r="46">
      <c r="A46" s="4" t="inlineStr">
        <is>
          <t>Percentage Owned</t>
        </is>
      </c>
      <c r="B46" s="4" t="inlineStr">
        <is>
          <t>95.00%</t>
        </is>
      </c>
    </row>
    <row r="47">
      <c r="A47" s="4" t="inlineStr">
        <is>
          <t>Farber Partners, LLC [Member]</t>
        </is>
      </c>
    </row>
    <row r="48">
      <c r="A48" s="3" t="inlineStr">
        <is>
          <t>Variable Interest Entity [Line Items]</t>
        </is>
      </c>
    </row>
    <row r="49">
      <c r="A49" s="4" t="inlineStr">
        <is>
          <t>Country of Incorporation</t>
        </is>
      </c>
      <c r="B49" s="4" t="inlineStr">
        <is>
          <t>United States – Delaware</t>
        </is>
      </c>
    </row>
    <row r="50">
      <c r="A50" s="4" t="inlineStr">
        <is>
          <t>Percentage Owned</t>
        </is>
      </c>
      <c r="B50" s="4" t="inlineStr">
        <is>
          <t>93.00%</t>
        </is>
      </c>
    </row>
    <row r="51">
      <c r="A51" s="4" t="inlineStr">
        <is>
          <t>Pharma Holdings, LLC [Member]</t>
        </is>
      </c>
    </row>
    <row r="52">
      <c r="A52" s="3" t="inlineStr">
        <is>
          <t>Variable Interest Entity [Line Items]</t>
        </is>
      </c>
    </row>
    <row r="53">
      <c r="A53" s="4" t="inlineStr">
        <is>
          <t>Country of Incorporation</t>
        </is>
      </c>
      <c r="B53" s="4" t="inlineStr">
        <is>
          <t>United States – Delaware</t>
        </is>
      </c>
    </row>
    <row r="54">
      <c r="A54" s="4" t="inlineStr">
        <is>
          <t>Percentage Owned</t>
        </is>
      </c>
      <c r="B54" s="4" t="inlineStr">
        <is>
          <t>90.00%</t>
        </is>
      </c>
    </row>
    <row r="55">
      <c r="A55" s="4" t="inlineStr">
        <is>
          <t>LipoMedix Pharmaceuticals Ltd. [Member]</t>
        </is>
      </c>
    </row>
    <row r="56">
      <c r="A56" s="3" t="inlineStr">
        <is>
          <t>Variable Interest Entity [Line Items]</t>
        </is>
      </c>
    </row>
    <row r="57">
      <c r="A57" s="4" t="inlineStr">
        <is>
          <t>Country of Incorporation</t>
        </is>
      </c>
      <c r="B57" s="4" t="inlineStr">
        <is>
          <t>Israel</t>
        </is>
      </c>
    </row>
    <row r="58">
      <c r="A58" s="4" t="inlineStr">
        <is>
          <t>Percentage Owned</t>
        </is>
      </c>
      <c r="B58" s="4" t="inlineStr">
        <is>
          <t>68.00%</t>
        </is>
      </c>
    </row>
    <row r="59">
      <c r="A59" s="4" t="inlineStr">
        <is>
          <t>Altira Capital &amp; Consulting, LLC [Member]</t>
        </is>
      </c>
    </row>
    <row r="60">
      <c r="A60" s="3" t="inlineStr">
        <is>
          <t>Variable Interest Entity [Line Items]</t>
        </is>
      </c>
    </row>
    <row r="61">
      <c r="A61" s="4" t="inlineStr">
        <is>
          <t>Country of Incorporation</t>
        </is>
      </c>
      <c r="B61" s="4" t="inlineStr">
        <is>
          <t>United States – Delaware</t>
        </is>
      </c>
    </row>
    <row r="62">
      <c r="A62" s="4" t="inlineStr">
        <is>
          <t>Percentage Owned</t>
        </is>
      </c>
      <c r="B62" s="4" t="inlineStr">
        <is>
          <t>67.00%</t>
        </is>
      </c>
    </row>
    <row r="63">
      <c r="A63" s="4" t="inlineStr">
        <is>
          <t>CS Pharma Holdings, LLC [Member]</t>
        </is>
      </c>
    </row>
    <row r="64">
      <c r="A64" s="3" t="inlineStr">
        <is>
          <t>Variable Interest Entity [Line Items]</t>
        </is>
      </c>
    </row>
    <row r="65">
      <c r="A65" s="4" t="inlineStr">
        <is>
          <t>Country of Incorporation</t>
        </is>
      </c>
      <c r="B65" s="4" t="inlineStr">
        <is>
          <t>United States – Delaware</t>
        </is>
      </c>
    </row>
    <row r="66">
      <c r="A66" s="4" t="inlineStr">
        <is>
          <t>Percentage Owned</t>
        </is>
      </c>
      <c r="B66" s="4" t="inlineStr">
        <is>
          <t>45.00%</t>
        </is>
      </c>
      <c r="C66" s="4" t="inlineStr">
        <is>
          <t>[1]</t>
        </is>
      </c>
    </row>
    <row r="67"/>
    <row r="68">
      <c r="A68" s="4" t="inlineStr">
        <is>
          <t>[1]</t>
        </is>
      </c>
      <c r="B68" s="4" t="inlineStr">
        <is>
          <t>50% of CS Pharma Holdings, LLC is owned by Pharma Holdings, LLC. We have a 90% ownership in Pharma Holdings, LLC and, therefore, an effective 45% interest in CS Pharma Holdings, LLC.</t>
        </is>
      </c>
    </row>
  </sheetData>
  <mergeCells count="5">
    <mergeCell ref="A1:A2"/>
    <mergeCell ref="B1:C1"/>
    <mergeCell ref="B2:C2"/>
    <mergeCell ref="A67:C67"/>
    <mergeCell ref="B68:C6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of Previously Issued Financial Statements (Details) - USD ($) $ in Millions</t>
        </is>
      </c>
      <c r="B1" s="2" t="inlineStr">
        <is>
          <t>1 Months Ended</t>
        </is>
      </c>
      <c r="C1" s="2" t="inlineStr">
        <is>
          <t>3 Months Ended</t>
        </is>
      </c>
    </row>
    <row r="2">
      <c r="B2" s="2" t="inlineStr">
        <is>
          <t>Feb. 28, 2022</t>
        </is>
      </c>
      <c r="C2" s="2" t="inlineStr">
        <is>
          <t>Oct. 31, 2021</t>
        </is>
      </c>
    </row>
    <row r="3">
      <c r="A3" s="3" t="inlineStr">
        <is>
          <t>Restatement of Previously Issued Financial Statements (Details) [Line Items]</t>
        </is>
      </c>
    </row>
    <row r="4">
      <c r="A4" s="4" t="inlineStr">
        <is>
          <t>Impairment loss</t>
        </is>
      </c>
      <c r="C4" s="8" t="n">
        <v>17.3</v>
      </c>
    </row>
    <row r="5">
      <c r="A5" s="4" t="inlineStr">
        <is>
          <t>Decreased deferred tax assets</t>
        </is>
      </c>
      <c r="C5" s="8" t="n">
        <v>4.5</v>
      </c>
    </row>
    <row r="6">
      <c r="A6" s="4" t="inlineStr">
        <is>
          <t>Forecast [Member]</t>
        </is>
      </c>
    </row>
    <row r="7">
      <c r="A7" s="3" t="inlineStr">
        <is>
          <t>Restatement of Previously Issued Financial Statements (Details) [Line Items]</t>
        </is>
      </c>
    </row>
    <row r="8">
      <c r="A8" s="4" t="inlineStr">
        <is>
          <t>Impairment loss</t>
        </is>
      </c>
      <c r="B8" s="8" t="n">
        <v>79.0999999999999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7" customWidth="1" min="2" max="2"/>
  </cols>
  <sheetData>
    <row r="1">
      <c r="A1" s="1" t="inlineStr">
        <is>
          <t>Restatement of Previously Issued Financial Statements (Details) - Schedule of unaudited consolidated interim financial statements $ / shares in Units, $ in Thousands</t>
        </is>
      </c>
      <c r="B1" s="2" t="inlineStr">
        <is>
          <t>3 Months Ended</t>
        </is>
      </c>
    </row>
    <row r="2">
      <c r="B2" s="2" t="inlineStr">
        <is>
          <t>Oct. 31, 2021USD ($)$ / sharesshares</t>
        </is>
      </c>
    </row>
    <row r="3">
      <c r="A3" s="4" t="inlineStr">
        <is>
          <t>As Previously Reported [Member]</t>
        </is>
      </c>
    </row>
    <row r="4">
      <c r="A4" s="3" t="inlineStr">
        <is>
          <t>Condensed Financial Statements, Captions [Line Items]</t>
        </is>
      </c>
    </row>
    <row r="5">
      <c r="A5" s="4" t="inlineStr">
        <is>
          <t>Accumulated deficit at October 31, 2021</t>
        </is>
      </c>
      <c r="B5" s="6" t="n">
        <v>-170118</v>
      </c>
    </row>
    <row r="6">
      <c r="A6" s="4" t="inlineStr">
        <is>
          <t>Total equity attributable to Rafael Holdings, Inc.</t>
        </is>
      </c>
      <c r="B6" s="5" t="n">
        <v>98736</v>
      </c>
    </row>
    <row r="7">
      <c r="A7" s="4" t="inlineStr">
        <is>
          <t>Noncontrolling interests at October 31, 2021</t>
        </is>
      </c>
      <c r="B7" s="5" t="n">
        <v>14326</v>
      </c>
    </row>
    <row r="8">
      <c r="A8" s="4" t="inlineStr">
        <is>
          <t>Total stockholders' equity at October 31, 2021</t>
        </is>
      </c>
      <c r="B8" s="5" t="n">
        <v>113062</v>
      </c>
    </row>
    <row r="9">
      <c r="A9" s="4" t="inlineStr">
        <is>
          <t>Consolidated net loss</t>
        </is>
      </c>
      <c r="B9" s="5" t="n">
        <v>-129411</v>
      </c>
    </row>
    <row r="10">
      <c r="A10" s="4" t="inlineStr">
        <is>
          <t>Net loss attributable to noncontrolling interests</t>
        </is>
      </c>
      <c r="B10" s="5" t="n">
        <v>-92</v>
      </c>
    </row>
    <row r="11">
      <c r="A11" s="4" t="inlineStr">
        <is>
          <t>Net loss attributable to Rafael Holdings, Inc.</t>
        </is>
      </c>
      <c r="B11" s="6" t="n">
        <v>-129319</v>
      </c>
    </row>
    <row r="12">
      <c r="A12" s="4" t="inlineStr">
        <is>
          <t>Basic and diluted loss per share (in Dollars per share) | $ / shares</t>
        </is>
      </c>
      <c r="B12" s="7" t="n">
        <v>-6.49</v>
      </c>
    </row>
    <row r="13">
      <c r="A13" s="4" t="inlineStr">
        <is>
          <t>Weighted average shares outstanding (in Shares) | shares</t>
        </is>
      </c>
      <c r="B13" s="5" t="n">
        <v>19925140</v>
      </c>
    </row>
    <row r="14">
      <c r="A14" s="4" t="inlineStr">
        <is>
          <t>Adjustment [Member]</t>
        </is>
      </c>
    </row>
    <row r="15">
      <c r="A15" s="3" t="inlineStr">
        <is>
          <t>Condensed Financial Statements, Captions [Line Items]</t>
        </is>
      </c>
    </row>
    <row r="16">
      <c r="A16" s="4" t="inlineStr">
        <is>
          <t>Accumulated deficit at October 31, 2021</t>
        </is>
      </c>
      <c r="B16" s="6" t="n">
        <v>17295</v>
      </c>
    </row>
    <row r="17">
      <c r="A17" s="4" t="inlineStr">
        <is>
          <t>Total equity attributable to Rafael Holdings, Inc.</t>
        </is>
      </c>
      <c r="B17" s="5" t="n">
        <v>17295</v>
      </c>
    </row>
    <row r="18">
      <c r="A18" s="4" t="inlineStr">
        <is>
          <t>Noncontrolling interests at October 31, 2021</t>
        </is>
      </c>
      <c r="B18" s="5" t="n">
        <v>-17295</v>
      </c>
    </row>
    <row r="19">
      <c r="A19" s="4" t="inlineStr">
        <is>
          <t>Total stockholders' equity at October 31, 2021</t>
        </is>
      </c>
      <c r="B19" s="4" t="inlineStr">
        <is>
          <t xml:space="preserve"> </t>
        </is>
      </c>
    </row>
    <row r="20">
      <c r="A20" s="4" t="inlineStr">
        <is>
          <t>Consolidated net loss</t>
        </is>
      </c>
      <c r="B20" s="4" t="inlineStr">
        <is>
          <t xml:space="preserve"> </t>
        </is>
      </c>
    </row>
    <row r="21">
      <c r="A21" s="4" t="inlineStr">
        <is>
          <t>Net loss attributable to noncontrolling interests</t>
        </is>
      </c>
      <c r="B21" s="5" t="n">
        <v>-17295</v>
      </c>
    </row>
    <row r="22">
      <c r="A22" s="4" t="inlineStr">
        <is>
          <t>Net loss attributable to Rafael Holdings, Inc.</t>
        </is>
      </c>
      <c r="B22" s="6" t="n">
        <v>17295</v>
      </c>
    </row>
    <row r="23">
      <c r="A23" s="4" t="inlineStr">
        <is>
          <t>Basic and diluted loss per share (in Dollars per share) | $ / shares</t>
        </is>
      </c>
      <c r="B23" s="7" t="n">
        <v>0.58</v>
      </c>
    </row>
    <row r="24">
      <c r="A24" s="4" t="inlineStr">
        <is>
          <t>Weighted average shares outstanding (in Shares) | shares</t>
        </is>
      </c>
      <c r="B24" s="5" t="n">
        <v>-977056</v>
      </c>
    </row>
    <row r="25">
      <c r="A25" s="4" t="inlineStr">
        <is>
          <t>As Restated [Member]</t>
        </is>
      </c>
    </row>
    <row r="26">
      <c r="A26" s="3" t="inlineStr">
        <is>
          <t>Condensed Financial Statements, Captions [Line Items]</t>
        </is>
      </c>
    </row>
    <row r="27">
      <c r="A27" s="4" t="inlineStr">
        <is>
          <t>Accumulated deficit at October 31, 2021</t>
        </is>
      </c>
      <c r="B27" s="6" t="n">
        <v>-152823</v>
      </c>
    </row>
    <row r="28">
      <c r="A28" s="4" t="inlineStr">
        <is>
          <t>Total equity attributable to Rafael Holdings, Inc.</t>
        </is>
      </c>
      <c r="B28" s="5" t="n">
        <v>116031</v>
      </c>
    </row>
    <row r="29">
      <c r="A29" s="4" t="inlineStr">
        <is>
          <t>Noncontrolling interests at October 31, 2021</t>
        </is>
      </c>
      <c r="B29" s="5" t="n">
        <v>-2969</v>
      </c>
    </row>
    <row r="30">
      <c r="A30" s="4" t="inlineStr">
        <is>
          <t>Total stockholders' equity at October 31, 2021</t>
        </is>
      </c>
      <c r="B30" s="5" t="n">
        <v>113062</v>
      </c>
    </row>
    <row r="31">
      <c r="A31" s="4" t="inlineStr">
        <is>
          <t>Consolidated net loss</t>
        </is>
      </c>
      <c r="B31" s="5" t="n">
        <v>-129411</v>
      </c>
    </row>
    <row r="32">
      <c r="A32" s="4" t="inlineStr">
        <is>
          <t>Net loss attributable to noncontrolling interests</t>
        </is>
      </c>
      <c r="B32" s="5" t="n">
        <v>-17387</v>
      </c>
    </row>
    <row r="33">
      <c r="A33" s="4" t="inlineStr">
        <is>
          <t>Net loss attributable to Rafael Holdings, Inc.</t>
        </is>
      </c>
      <c r="B33" s="6" t="n">
        <v>-112024</v>
      </c>
    </row>
    <row r="34">
      <c r="A34" s="4" t="inlineStr">
        <is>
          <t>Basic and diluted loss per share (in Dollars per share) | $ / shares</t>
        </is>
      </c>
      <c r="B34" s="7" t="n">
        <v>-5.91</v>
      </c>
    </row>
    <row r="35">
      <c r="A35" s="4" t="inlineStr">
        <is>
          <t>Weighted average shares outstanding (in Shares) | shares</t>
        </is>
      </c>
      <c r="B35" s="5" t="n">
        <v>1894808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 $ in Thousands</t>
        </is>
      </c>
      <c r="B1" s="2" t="inlineStr">
        <is>
          <t>3 Months Ended</t>
        </is>
      </c>
    </row>
    <row r="2">
      <c r="B2" s="2" t="inlineStr">
        <is>
          <t>Oct. 31, 2021</t>
        </is>
      </c>
      <c r="C2" s="2" t="inlineStr">
        <is>
          <t>Oct. 31, 2020</t>
        </is>
      </c>
    </row>
    <row r="3">
      <c r="A3" s="3" t="inlineStr">
        <is>
          <t>REVENUE</t>
        </is>
      </c>
    </row>
    <row r="4">
      <c r="A4" s="4" t="inlineStr">
        <is>
          <t>Rental – Third Party</t>
        </is>
      </c>
      <c r="B4" s="6" t="n">
        <v>196</v>
      </c>
      <c r="C4" s="6" t="n">
        <v>236</v>
      </c>
    </row>
    <row r="5">
      <c r="A5" s="4" t="inlineStr">
        <is>
          <t>Rental – Related Party</t>
        </is>
      </c>
      <c r="B5" s="5" t="n">
        <v>520</v>
      </c>
      <c r="C5" s="5" t="n">
        <v>520</v>
      </c>
    </row>
    <row r="6">
      <c r="A6" s="4" t="inlineStr">
        <is>
          <t>Parking</t>
        </is>
      </c>
      <c r="B6" s="5" t="n">
        <v>190</v>
      </c>
      <c r="C6" s="5" t="n">
        <v>177</v>
      </c>
    </row>
    <row r="7">
      <c r="A7" s="4" t="inlineStr">
        <is>
          <t>Other – Related Party</t>
        </is>
      </c>
      <c r="B7" s="5" t="n">
        <v>120</v>
      </c>
      <c r="C7" s="5" t="n">
        <v>120</v>
      </c>
    </row>
    <row r="8">
      <c r="A8" s="4" t="inlineStr">
        <is>
          <t>Total revenue</t>
        </is>
      </c>
      <c r="B8" s="5" t="n">
        <v>1026</v>
      </c>
      <c r="C8" s="5" t="n">
        <v>1053</v>
      </c>
    </row>
    <row r="9">
      <c r="A9" s="3" t="inlineStr">
        <is>
          <t>COSTS AND EXPENSES</t>
        </is>
      </c>
    </row>
    <row r="10">
      <c r="A10" s="4" t="inlineStr">
        <is>
          <t>Selling, general and administrative</t>
        </is>
      </c>
      <c r="B10" s="5" t="n">
        <v>12892</v>
      </c>
      <c r="C10" s="5" t="n">
        <v>2592</v>
      </c>
    </row>
    <row r="11">
      <c r="A11" s="4" t="inlineStr">
        <is>
          <t>Research and development</t>
        </is>
      </c>
      <c r="B11" s="5" t="n">
        <v>2153</v>
      </c>
      <c r="C11" s="5" t="n">
        <v>515</v>
      </c>
    </row>
    <row r="12">
      <c r="A12" s="4" t="inlineStr">
        <is>
          <t>Depreciation and amortization</t>
        </is>
      </c>
      <c r="B12" s="5" t="n">
        <v>382</v>
      </c>
      <c r="C12" s="5" t="n">
        <v>437</v>
      </c>
    </row>
    <row r="13">
      <c r="A13" s="4" t="inlineStr">
        <is>
          <t>Provision for loss on receivable pursuant to line of credit</t>
        </is>
      </c>
      <c r="B13" s="5" t="n">
        <v>25000</v>
      </c>
      <c r="C13" s="4" t="inlineStr">
        <is>
          <t xml:space="preserve"> </t>
        </is>
      </c>
    </row>
    <row r="14">
      <c r="A14" s="4" t="inlineStr">
        <is>
          <t>Provision for losses on related party receivables</t>
        </is>
      </c>
      <c r="B14" s="5" t="n">
        <v>10283</v>
      </c>
      <c r="C14" s="4" t="inlineStr">
        <is>
          <t xml:space="preserve"> </t>
        </is>
      </c>
    </row>
    <row r="15">
      <c r="A15" s="4" t="inlineStr">
        <is>
          <t>Loss from operations</t>
        </is>
      </c>
      <c r="B15" s="5" t="n">
        <v>-49684</v>
      </c>
      <c r="C15" s="5" t="n">
        <v>-2491</v>
      </c>
    </row>
    <row r="16">
      <c r="A16" s="4" t="inlineStr">
        <is>
          <t>Interest expense, net</t>
        </is>
      </c>
      <c r="B16" s="5" t="n">
        <v>-222</v>
      </c>
      <c r="C16" s="4" t="inlineStr">
        <is>
          <t xml:space="preserve"> </t>
        </is>
      </c>
    </row>
    <row r="17">
      <c r="A17" s="4" t="inlineStr">
        <is>
          <t>Gain on sale of building</t>
        </is>
      </c>
      <c r="B17" s="4" t="inlineStr">
        <is>
          <t xml:space="preserve"> </t>
        </is>
      </c>
      <c r="C17" s="5" t="n">
        <v>749</v>
      </c>
    </row>
    <row r="18">
      <c r="A18" s="4" t="inlineStr">
        <is>
          <t>Impairment of investments – Other Pharmaceuticals</t>
        </is>
      </c>
      <c r="B18" s="4" t="inlineStr">
        <is>
          <t xml:space="preserve"> </t>
        </is>
      </c>
      <c r="C18" s="5" t="n">
        <v>-724</v>
      </c>
    </row>
    <row r="19">
      <c r="A19" s="4" t="inlineStr">
        <is>
          <t>Impairment of cost method investment – Rafael Pharmaceuticals</t>
        </is>
      </c>
      <c r="B19" s="5" t="n">
        <v>-79141</v>
      </c>
      <c r="C19" s="4" t="inlineStr">
        <is>
          <t xml:space="preserve"> </t>
        </is>
      </c>
    </row>
    <row r="20">
      <c r="A20" s="4" t="inlineStr">
        <is>
          <t>Unrealized gain on investments – Hedge Funds</t>
        </is>
      </c>
      <c r="B20" s="5" t="n">
        <v>211</v>
      </c>
      <c r="C20" s="5" t="n">
        <v>944</v>
      </c>
    </row>
    <row r="21">
      <c r="A21" s="4" t="inlineStr">
        <is>
          <t>Loss before income taxes</t>
        </is>
      </c>
      <c r="B21" s="5" t="n">
        <v>-128836</v>
      </c>
      <c r="C21" s="5" t="n">
        <v>-1522</v>
      </c>
    </row>
    <row r="22">
      <c r="A22" s="4" t="inlineStr">
        <is>
          <t>Provision for income taxes</t>
        </is>
      </c>
      <c r="B22" s="4" t="inlineStr">
        <is>
          <t xml:space="preserve"> </t>
        </is>
      </c>
      <c r="C22" s="5" t="n">
        <v>-5</v>
      </c>
    </row>
    <row r="23">
      <c r="A23" s="4" t="inlineStr">
        <is>
          <t>(Loss) earnings in equity of RP Finance</t>
        </is>
      </c>
      <c r="B23" s="5" t="n">
        <v>-575</v>
      </c>
      <c r="C23" s="5" t="n">
        <v>96</v>
      </c>
    </row>
    <row r="24">
      <c r="A24" s="4" t="inlineStr">
        <is>
          <t>Consolidated net loss</t>
        </is>
      </c>
      <c r="B24" s="5" t="n">
        <v>-129411</v>
      </c>
      <c r="C24" s="5" t="n">
        <v>-1431</v>
      </c>
    </row>
    <row r="25">
      <c r="A25" s="4" t="inlineStr">
        <is>
          <t>Net (loss) income attributable to noncontrolling interests</t>
        </is>
      </c>
      <c r="B25" s="5" t="n">
        <v>-17387</v>
      </c>
      <c r="C25" s="5" t="n">
        <v>15</v>
      </c>
    </row>
    <row r="26">
      <c r="A26" s="4" t="inlineStr">
        <is>
          <t>Net loss attributable to Rafael Holdings, Inc.</t>
        </is>
      </c>
      <c r="B26" s="5" t="n">
        <v>-112024</v>
      </c>
      <c r="C26" s="5" t="n">
        <v>-1446</v>
      </c>
    </row>
    <row r="27">
      <c r="A27" s="3" t="inlineStr">
        <is>
          <t>OTHER COMPREHENSIVE LOSS</t>
        </is>
      </c>
    </row>
    <row r="28">
      <c r="A28" s="4" t="inlineStr">
        <is>
          <t>Net loss</t>
        </is>
      </c>
      <c r="B28" s="5" t="n">
        <v>-129411</v>
      </c>
      <c r="C28" s="5" t="n">
        <v>-1431</v>
      </c>
    </row>
    <row r="29">
      <c r="A29" s="4" t="inlineStr">
        <is>
          <t>Foreign currency translation adjustment</t>
        </is>
      </c>
      <c r="B29" s="5" t="n">
        <v>9</v>
      </c>
      <c r="C29" s="5" t="n">
        <v>-38</v>
      </c>
    </row>
    <row r="30">
      <c r="A30" s="4" t="inlineStr">
        <is>
          <t>Total comprehensive loss</t>
        </is>
      </c>
      <c r="B30" s="5" t="n">
        <v>-129402</v>
      </c>
      <c r="C30" s="5" t="n">
        <v>-1469</v>
      </c>
    </row>
    <row r="31">
      <c r="A31" s="4" t="inlineStr">
        <is>
          <t>Comprehensive loss attributable to noncontrolling interests</t>
        </is>
      </c>
      <c r="B31" s="5" t="n">
        <v>36</v>
      </c>
      <c r="C31" s="5" t="n">
        <v>-21</v>
      </c>
    </row>
    <row r="32">
      <c r="A32" s="4" t="inlineStr">
        <is>
          <t>Total comprehensive loss attributable to Rafael Holdings, Inc.</t>
        </is>
      </c>
      <c r="B32" s="6" t="n">
        <v>-129438</v>
      </c>
      <c r="C32" s="6" t="n">
        <v>-1490</v>
      </c>
    </row>
    <row r="33">
      <c r="A33" s="3" t="inlineStr">
        <is>
          <t>Loss per share</t>
        </is>
      </c>
    </row>
    <row r="34">
      <c r="A34" s="4" t="inlineStr">
        <is>
          <t>Basic and diluted (in Dollars per share)</t>
        </is>
      </c>
      <c r="B34" s="7" t="n">
        <v>-5.91</v>
      </c>
      <c r="C34" s="7" t="n">
        <v>-0.09</v>
      </c>
    </row>
    <row r="35">
      <c r="A35" s="3" t="inlineStr">
        <is>
          <t>Weighted average number of shares used in calculation of loss per share</t>
        </is>
      </c>
    </row>
    <row r="36">
      <c r="A36" s="4" t="inlineStr">
        <is>
          <t>Basic and diluted (in Shares)</t>
        </is>
      </c>
      <c r="B36" s="5" t="n">
        <v>18948084</v>
      </c>
      <c r="C36" s="5" t="n">
        <v>158227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Details) - USD ($) $ in Millions</t>
        </is>
      </c>
      <c r="B1" s="2" t="inlineStr">
        <is>
          <t>Oct. 31, 2021</t>
        </is>
      </c>
      <c r="C1" s="2" t="inlineStr">
        <is>
          <t>Oct. 31, 2020</t>
        </is>
      </c>
    </row>
    <row r="2">
      <c r="A2" s="3" t="inlineStr">
        <is>
          <t>Summary of Significant Accounting Policies (Details) [Line Items]</t>
        </is>
      </c>
    </row>
    <row r="3">
      <c r="A3" s="4" t="inlineStr">
        <is>
          <t>Cash and cash equivalents (in Dollars)</t>
        </is>
      </c>
      <c r="B3" s="8" t="n">
        <v>72.40000000000001</v>
      </c>
    </row>
    <row r="4">
      <c r="A4" s="4" t="inlineStr">
        <is>
          <t>Hedge fund investment (in Dollars)</t>
        </is>
      </c>
      <c r="B4" s="8" t="n">
        <v>5.5</v>
      </c>
    </row>
    <row r="5">
      <c r="A5" s="4" t="inlineStr">
        <is>
          <t>Debt due</t>
        </is>
      </c>
      <c r="B5" s="4" t="inlineStr">
        <is>
          <t>12 years</t>
        </is>
      </c>
    </row>
    <row r="6">
      <c r="A6" s="4" t="inlineStr">
        <is>
          <t>Revenue percentage</t>
        </is>
      </c>
      <c r="B6" s="4" t="inlineStr">
        <is>
          <t>51.00%</t>
        </is>
      </c>
      <c r="C6" s="4" t="inlineStr">
        <is>
          <t>49.00%</t>
        </is>
      </c>
    </row>
    <row r="7">
      <c r="A7" s="4" t="inlineStr">
        <is>
          <t>Customer One [Member]</t>
        </is>
      </c>
    </row>
    <row r="8">
      <c r="A8" s="3" t="inlineStr">
        <is>
          <t>Summary of Significant Accounting Policies (Details) [Line Items]</t>
        </is>
      </c>
    </row>
    <row r="9">
      <c r="A9" s="4" t="inlineStr">
        <is>
          <t>Accounts receivable</t>
        </is>
      </c>
      <c r="B9" s="4" t="inlineStr">
        <is>
          <t>71.00%</t>
        </is>
      </c>
      <c r="C9" s="4" t="inlineStr">
        <is>
          <t>25.00%</t>
        </is>
      </c>
    </row>
    <row r="10">
      <c r="A10" s="4" t="inlineStr">
        <is>
          <t>Customer Two [Member]</t>
        </is>
      </c>
    </row>
    <row r="11">
      <c r="A11" s="3" t="inlineStr">
        <is>
          <t>Summary of Significant Accounting Policies (Details) [Line Items]</t>
        </is>
      </c>
    </row>
    <row r="12">
      <c r="A12" s="4" t="inlineStr">
        <is>
          <t>Accounts receivable</t>
        </is>
      </c>
      <c r="B12" s="4" t="inlineStr">
        <is>
          <t>14.00%</t>
        </is>
      </c>
      <c r="C12" s="4" t="inlineStr">
        <is>
          <t>14.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80" customWidth="1" min="7" max="7"/>
    <col width="14" customWidth="1" min="8" max="8"/>
  </cols>
  <sheetData>
    <row r="1">
      <c r="A1" s="1" t="inlineStr">
        <is>
          <t>Investment in Rafael Pharmaceuticals (Details) - USD ($)</t>
        </is>
      </c>
      <c r="B1" s="2" t="inlineStr">
        <is>
          <t>Oct. 01, 2021</t>
        </is>
      </c>
      <c r="C1" s="2" t="inlineStr">
        <is>
          <t>Aug. 15, 2021</t>
        </is>
      </c>
      <c r="D1" s="2" t="inlineStr">
        <is>
          <t>Sep. 24, 2021</t>
        </is>
      </c>
      <c r="E1" s="2" t="inlineStr">
        <is>
          <t>Jan. 28, 2021</t>
        </is>
      </c>
      <c r="F1" s="2" t="inlineStr">
        <is>
          <t>Jan. 31, 2019</t>
        </is>
      </c>
      <c r="G1" s="2" t="inlineStr">
        <is>
          <t>Oct. 31, 2021</t>
        </is>
      </c>
      <c r="H1" s="2" t="inlineStr">
        <is>
          <t>Jun. 17, 2021</t>
        </is>
      </c>
    </row>
    <row r="2">
      <c r="A2" s="3" t="inlineStr">
        <is>
          <t>Investment in Rafael Pharmaceuticals (Details) [Line Items]</t>
        </is>
      </c>
    </row>
    <row r="3">
      <c r="A3" s="4" t="inlineStr">
        <is>
          <t>Ownership percentage in non-operating subsidiary</t>
        </is>
      </c>
      <c r="G3" s="4" t="inlineStr">
        <is>
          <t>50.00%</t>
        </is>
      </c>
    </row>
    <row r="4">
      <c r="A4" s="4" t="inlineStr">
        <is>
          <t>Principal amount (in Dollars)</t>
        </is>
      </c>
      <c r="F4" s="6" t="n">
        <v>10000000</v>
      </c>
    </row>
    <row r="5">
      <c r="A5" s="4" t="inlineStr">
        <is>
          <t>Impairment loss (in Dollars)</t>
        </is>
      </c>
      <c r="G5" s="6" t="n">
        <v>17300000</v>
      </c>
    </row>
    <row r="6">
      <c r="A6" s="4" t="inlineStr">
        <is>
          <t>Rafael Pharmaceuticals [Member]</t>
        </is>
      </c>
    </row>
    <row r="7">
      <c r="A7" s="3" t="inlineStr">
        <is>
          <t>Investment in Rafael Pharmaceuticals (Details) [Line Items]</t>
        </is>
      </c>
    </row>
    <row r="8">
      <c r="A8" s="4" t="inlineStr">
        <is>
          <t>Ownership percentage in non-operating subsidiary</t>
        </is>
      </c>
      <c r="G8" s="4" t="inlineStr">
        <is>
          <t>90.00%</t>
        </is>
      </c>
    </row>
    <row r="9">
      <c r="A9" s="4" t="inlineStr">
        <is>
          <t>Ownership percentage in subsidiary and holds percentage of interest</t>
        </is>
      </c>
      <c r="G9" s="4" t="inlineStr">
        <is>
          <t>50.00%</t>
        </is>
      </c>
    </row>
    <row r="10">
      <c r="A10" s="4" t="inlineStr">
        <is>
          <t>Indirect interest in assets held, percentage</t>
        </is>
      </c>
      <c r="G10" s="4" t="inlineStr">
        <is>
          <t>45.00%</t>
        </is>
      </c>
    </row>
    <row r="11">
      <c r="A11" s="4" t="inlineStr">
        <is>
          <t>Holding effective interest, percentage</t>
        </is>
      </c>
      <c r="C11" s="4" t="inlineStr">
        <is>
          <t>90.00%</t>
        </is>
      </c>
    </row>
    <row r="12">
      <c r="A12" s="4" t="inlineStr">
        <is>
          <t>Percentage of outstanding capital stock</t>
        </is>
      </c>
      <c r="G12" s="4" t="inlineStr">
        <is>
          <t>51.00%</t>
        </is>
      </c>
    </row>
    <row r="13">
      <c r="A13" s="4" t="inlineStr">
        <is>
          <t>Percentage of outstanding capital stock on fully diluted basis</t>
        </is>
      </c>
      <c r="G13" s="4" t="inlineStr">
        <is>
          <t>41.00%</t>
        </is>
      </c>
    </row>
    <row r="14">
      <c r="A14" s="4" t="inlineStr">
        <is>
          <t>CS Pharma Holdings, LLC [Member]</t>
        </is>
      </c>
    </row>
    <row r="15">
      <c r="A15" s="3" t="inlineStr">
        <is>
          <t>Investment in Rafael Pharmaceuticals (Details) [Line Items]</t>
        </is>
      </c>
    </row>
    <row r="16">
      <c r="A16" s="4" t="inlineStr">
        <is>
          <t>Indirect interest in assets held, percentage</t>
        </is>
      </c>
      <c r="C16" s="4" t="inlineStr">
        <is>
          <t>45.00%</t>
        </is>
      </c>
    </row>
    <row r="17">
      <c r="A17" s="4" t="inlineStr">
        <is>
          <t>Fully diluted</t>
        </is>
      </c>
      <c r="G17" s="4" t="inlineStr">
        <is>
          <t>10.00%</t>
        </is>
      </c>
    </row>
    <row r="18">
      <c r="A18" s="4" t="inlineStr">
        <is>
          <t>Convertible promissory note, rate of interest</t>
        </is>
      </c>
      <c r="F18" s="4" t="inlineStr">
        <is>
          <t>3.50%</t>
        </is>
      </c>
    </row>
    <row r="19">
      <c r="A19" s="4" t="inlineStr">
        <is>
          <t>Pharma Holdings [Member]</t>
        </is>
      </c>
    </row>
    <row r="20">
      <c r="A20" s="3" t="inlineStr">
        <is>
          <t>Investment in Rafael Pharmaceuticals (Details) [Line Items]</t>
        </is>
      </c>
    </row>
    <row r="21">
      <c r="A21" s="4" t="inlineStr">
        <is>
          <t>Ownership percentage in non-operating subsidiary</t>
        </is>
      </c>
      <c r="G21" s="4" t="inlineStr">
        <is>
          <t>90.00%</t>
        </is>
      </c>
    </row>
    <row r="22">
      <c r="A22" s="4" t="inlineStr">
        <is>
          <t>Exercise price of warrants or rights, description</t>
        </is>
      </c>
      <c r="G22" s="4" t="inlineStr">
        <is>
          <t>The Company currently owns 51% of the issued and outstanding equity in Rafael Pharmaceuticals. Approximately
8% of the issued and outstanding equity is owned by the Company’s subsidiary CS Pharma and 43% is held by the Company’s subsidiary
Pharma Holdings. The Company’s subsidiary Pharma Holdings holds the Warrant, which is non-dilutable and provides for the Company
to increase its (via Pharma Holdings and CS Pharma and inclusive of the interests held by the other owners of those entities) total ownership
to 56%. Based on the current shares issued and outstanding of Rafael Pharmaceuticals as of July 31, 2021, the Company, and the Company’s
affiliates, would need to pay approximately $17 million to exercise the Warrant in full to 56%. On an as-converted fully diluted basis
(for all convertible securities of Rafael Pharmaceuticals outstanding), the Company and the Company’s affiliates would need to
pay approximately $126 million to exercise the Warrant in full (including to offset the impact of additional issuances of Rafael Pharmaceuticals
equity under the Line of Credit, as defined below). The Instrument holds 10% of the interest in Pharma Holdings and would need to contribute
10% of any cash necessary to exercise any portion of the Warrant.</t>
        </is>
      </c>
    </row>
    <row r="23">
      <c r="A23" s="4" t="inlineStr">
        <is>
          <t>Exercise of warrants purchases, description</t>
        </is>
      </c>
      <c r="E23" s="4" t="inlineStr">
        <is>
          <t xml:space="preserve">On
January 28, 2021, Pharma Holdings partially exercised the Warrant to maintain the 51% ownership percentage and purchased 7.3 million
shares of Rafael Pharmaceuticals’ Series D Preferred Stock for $9.1 million, of which $0.9 million was contributed by the holder
of a minority interest in Pharma Holdings. </t>
        </is>
      </c>
    </row>
    <row r="24">
      <c r="A24" s="4" t="inlineStr">
        <is>
          <t>Impairment charge of approximately (in Dollars)</t>
        </is>
      </c>
      <c r="G24" s="6" t="n">
        <v>79000000</v>
      </c>
    </row>
    <row r="25">
      <c r="A25" s="4" t="inlineStr">
        <is>
          <t>Total amount of impairment charges (in Dollars)</t>
        </is>
      </c>
      <c r="G25" s="5" t="n">
        <v>79000000</v>
      </c>
    </row>
    <row r="26">
      <c r="A26" s="4" t="inlineStr">
        <is>
          <t>Income Tax Holiday, Aggregate Dollar Amount (in Dollars)</t>
        </is>
      </c>
      <c r="D26" s="6" t="n">
        <v>25000000</v>
      </c>
    </row>
    <row r="27">
      <c r="A27" s="4" t="inlineStr">
        <is>
          <t>Agreement accrues interest per annum</t>
        </is>
      </c>
      <c r="D27" s="4" t="inlineStr">
        <is>
          <t>9.00%</t>
        </is>
      </c>
    </row>
    <row r="28">
      <c r="A28" s="4" t="inlineStr">
        <is>
          <t>Credit agreement amount (in Dollars)</t>
        </is>
      </c>
      <c r="G28" s="5" t="n">
        <v>25000000</v>
      </c>
    </row>
    <row r="29">
      <c r="A29" s="4" t="inlineStr">
        <is>
          <t>Other amounts (in Dollars)</t>
        </is>
      </c>
      <c r="G29" s="5" t="n">
        <v>908000</v>
      </c>
    </row>
    <row r="30">
      <c r="A30" s="4" t="inlineStr">
        <is>
          <t>Maximum [Member]</t>
        </is>
      </c>
    </row>
    <row r="31">
      <c r="A31" s="3" t="inlineStr">
        <is>
          <t>Investment in Rafael Pharmaceuticals (Details) [Line Items]</t>
        </is>
      </c>
    </row>
    <row r="32">
      <c r="A32" s="4" t="inlineStr">
        <is>
          <t>Noncontrolling Interests (in Dollars)</t>
        </is>
      </c>
      <c r="G32" s="5" t="n">
        <v>10400000</v>
      </c>
    </row>
    <row r="33">
      <c r="A33" s="4" t="inlineStr">
        <is>
          <t>Minimum [Member]</t>
        </is>
      </c>
    </row>
    <row r="34">
      <c r="A34" s="3" t="inlineStr">
        <is>
          <t>Investment in Rafael Pharmaceuticals (Details) [Line Items]</t>
        </is>
      </c>
    </row>
    <row r="35">
      <c r="A35" s="4" t="inlineStr">
        <is>
          <t>Noncontrolling Interests (in Dollars)</t>
        </is>
      </c>
      <c r="G35" s="6" t="n">
        <v>6900000</v>
      </c>
    </row>
    <row r="36">
      <c r="A36" s="4" t="inlineStr">
        <is>
          <t>First Advance [Member] | Pharma Holdings [Member]</t>
        </is>
      </c>
    </row>
    <row r="37">
      <c r="A37" s="3" t="inlineStr">
        <is>
          <t>Investment in Rafael Pharmaceuticals (Details) [Line Items]</t>
        </is>
      </c>
    </row>
    <row r="38">
      <c r="A38" s="4" t="inlineStr">
        <is>
          <t>Advance amount of debtor (in Dollars)</t>
        </is>
      </c>
      <c r="D38" s="6" t="n">
        <v>1900000</v>
      </c>
    </row>
    <row r="39">
      <c r="A39" s="4" t="inlineStr">
        <is>
          <t>Second Advance [Member] | Pharma Holdings [Member]</t>
        </is>
      </c>
    </row>
    <row r="40">
      <c r="A40" s="3" t="inlineStr">
        <is>
          <t>Investment in Rafael Pharmaceuticals (Details) [Line Items]</t>
        </is>
      </c>
    </row>
    <row r="41">
      <c r="A41" s="4" t="inlineStr">
        <is>
          <t>Advance amount of debtor (in Dollars)</t>
        </is>
      </c>
      <c r="B41" s="6" t="n">
        <v>23100000</v>
      </c>
    </row>
    <row r="42">
      <c r="A42" s="4" t="inlineStr">
        <is>
          <t>Howard Jonas [Member]</t>
        </is>
      </c>
    </row>
    <row r="43">
      <c r="A43" s="3" t="inlineStr">
        <is>
          <t>Investment in Rafael Pharmaceuticals (Details) [Line Items]</t>
        </is>
      </c>
    </row>
    <row r="44">
      <c r="A44" s="4" t="inlineStr">
        <is>
          <t>Fully diluted</t>
        </is>
      </c>
      <c r="G44" s="4" t="inlineStr">
        <is>
          <t>10.00%</t>
        </is>
      </c>
    </row>
    <row r="45">
      <c r="A45" s="4" t="inlineStr">
        <is>
          <t>Howard Jonas [Member] | Rafael Pharmaceuticals [Member]</t>
        </is>
      </c>
    </row>
    <row r="46">
      <c r="A46" s="3" t="inlineStr">
        <is>
          <t>Investment in Rafael Pharmaceuticals (Details) [Line Items]</t>
        </is>
      </c>
    </row>
    <row r="47">
      <c r="A47" s="4" t="inlineStr">
        <is>
          <t>Fully diluted</t>
        </is>
      </c>
      <c r="G47" s="4" t="inlineStr">
        <is>
          <t>10.00%</t>
        </is>
      </c>
    </row>
    <row r="48">
      <c r="A48" s="4" t="inlineStr">
        <is>
          <t>Series D Convertible Preferred Stock [Member]</t>
        </is>
      </c>
    </row>
    <row r="49">
      <c r="A49" s="3" t="inlineStr">
        <is>
          <t>Investment in Rafael Pharmaceuticals (Details) [Line Items]</t>
        </is>
      </c>
    </row>
    <row r="50">
      <c r="A50" s="4" t="inlineStr">
        <is>
          <t>Exercise of warrants purchases, description</t>
        </is>
      </c>
      <c r="G50" s="4" t="inlineStr">
        <is>
          <t xml:space="preserve">The
Series D Convertible Preferred Stock has a stated value of $1.25 per share (subject to appropriate adjustment to reflect any stock split,
combination, reclassification or reorganization of the Series D Preferred Stock or any dilutive issuances, as described below). Holders
of Series D Stock are entitled to receive non-cumulative dividends when, as and if declared by the Board of Rafael Pharmaceuticals, prior
to any dividends to any other class of capital stock of Rafael Pharmaceuticals. In the event of any liquidation, dissolution or winding
up of the Company, or in the event of any deemed liquidation, proceeds from such liquidation, dissolution or winding up shall be distributed
first to the holders of Series D Stock. Except with respect to certain major decisions, or as required by law, holders of Series D Stock
vote together with the holders of the other preferred stock and common stock and not as a separate class. </t>
        </is>
      </c>
    </row>
    <row r="51">
      <c r="A51" s="4" t="inlineStr">
        <is>
          <t>Series D Convertible Preferred Stock [Member] | CS Pharma Holdings, LLC [Member]</t>
        </is>
      </c>
    </row>
    <row r="52">
      <c r="A52" s="3" t="inlineStr">
        <is>
          <t>Investment in Rafael Pharmaceuticals (Details) [Line Items]</t>
        </is>
      </c>
    </row>
    <row r="53">
      <c r="A53" s="4" t="inlineStr">
        <is>
          <t>Exercise price of warrants or rights, description</t>
        </is>
      </c>
      <c r="G53" s="4" t="inlineStr">
        <is>
          <t xml:space="preserve">Pharma
Holdings holds 44.0 million shares of Rafael Pharmaceuticals Series D Convertible Preferred Stock and a warrant to increase the combined
ownership of Pharma Holdings and CS Pharma to up to 56% of the fully diluted equity interests in Rafael Pharmaceuticals (the “Warrant”).
The Warrant is exercisable at the lower of 70% of the price sold in an equity financing, or $1.25 per share, subject to certain adjustments. </t>
        </is>
      </c>
    </row>
    <row r="54">
      <c r="A54" s="4" t="inlineStr">
        <is>
          <t>Purchase of exercise the warrant, shares (in Shares)</t>
        </is>
      </c>
      <c r="F54" s="5" t="n">
        <v>16700000</v>
      </c>
    </row>
    <row r="55">
      <c r="A55" s="4" t="inlineStr">
        <is>
          <t>Class B Common Stock [Member] | Rafael Pharmaceuticals [Member]</t>
        </is>
      </c>
    </row>
    <row r="56">
      <c r="A56" s="3" t="inlineStr">
        <is>
          <t>Investment in Rafael Pharmaceuticals (Details) [Line Items]</t>
        </is>
      </c>
    </row>
    <row r="57">
      <c r="A57" s="4" t="inlineStr">
        <is>
          <t>Holding per share (in Dollars per share)</t>
        </is>
      </c>
      <c r="H57" s="9" t="n">
        <v>0.12045</v>
      </c>
    </row>
    <row r="58">
      <c r="A58" s="4" t="inlineStr">
        <is>
          <t>Aggregate shares of common stock (in Shares)</t>
        </is>
      </c>
      <c r="H58" s="5" t="n">
        <v>17145038</v>
      </c>
    </row>
    <row r="59">
      <c r="A59" s="4" t="inlineStr">
        <is>
          <t>Class B Common Stock [Member] | Howard Jonas [Member]</t>
        </is>
      </c>
    </row>
    <row r="60">
      <c r="A60" s="3" t="inlineStr">
        <is>
          <t>Investment in Rafael Pharmaceuticals (Details) [Line Items]</t>
        </is>
      </c>
    </row>
    <row r="61">
      <c r="A61" s="4" t="inlineStr">
        <is>
          <t>Received shares (in Shares)</t>
        </is>
      </c>
      <c r="G61" s="5" t="n">
        <v>20218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62" customWidth="1" min="1" max="1"/>
    <col width="14" customWidth="1" min="2" max="2"/>
    <col width="80" customWidth="1" min="3" max="3"/>
    <col width="80" customWidth="1" min="4" max="4"/>
    <col width="14" customWidth="1" min="5" max="5"/>
    <col width="13" customWidth="1" min="6" max="6"/>
    <col width="14" customWidth="1" min="7" max="7"/>
    <col width="14" customWidth="1" min="8" max="8"/>
    <col width="14" customWidth="1" min="9" max="9"/>
  </cols>
  <sheetData>
    <row r="1">
      <c r="A1" s="1" t="inlineStr">
        <is>
          <t>Investment in Altira (Details) - USD ($)</t>
        </is>
      </c>
      <c r="B1" s="2" t="inlineStr">
        <is>
          <t>Jun. 01, 2021</t>
        </is>
      </c>
      <c r="C1" s="2" t="inlineStr">
        <is>
          <t>Dec. 07, 2020</t>
        </is>
      </c>
      <c r="D1" s="2" t="inlineStr">
        <is>
          <t>May 13, 2020</t>
        </is>
      </c>
      <c r="E1" s="2" t="inlineStr">
        <is>
          <t>Dec. 31, 2020</t>
        </is>
      </c>
      <c r="F1" s="2" t="inlineStr">
        <is>
          <t>May 31, 2020</t>
        </is>
      </c>
      <c r="G1" s="2" t="inlineStr">
        <is>
          <t>Oct. 31, 2021</t>
        </is>
      </c>
      <c r="H1" s="2" t="inlineStr">
        <is>
          <t>Jul. 31, 2021</t>
        </is>
      </c>
      <c r="I1" s="2" t="inlineStr">
        <is>
          <t>Jul. 31, 2020</t>
        </is>
      </c>
    </row>
    <row r="2">
      <c r="A2" s="3" t="inlineStr">
        <is>
          <t>Investment in Altira (Details) [Line Items]</t>
        </is>
      </c>
    </row>
    <row r="3">
      <c r="A3" s="4" t="inlineStr">
        <is>
          <t>Percentage of membership interest</t>
        </is>
      </c>
      <c r="G3" s="4" t="inlineStr">
        <is>
          <t>33.333%</t>
        </is>
      </c>
    </row>
    <row r="4">
      <c r="A4" s="4" t="inlineStr">
        <is>
          <t>Cost of investments</t>
        </is>
      </c>
      <c r="G4" s="6" t="n">
        <v>7000000</v>
      </c>
    </row>
    <row r="5">
      <c r="A5" s="4" t="inlineStr">
        <is>
          <t>Impairment charge</t>
        </is>
      </c>
      <c r="H5" s="6" t="n">
        <v>7000000</v>
      </c>
    </row>
    <row r="6">
      <c r="A6" s="4" t="inlineStr">
        <is>
          <t>Issuance of shares (in Shares)</t>
        </is>
      </c>
      <c r="F6" s="5" t="n">
        <v>4000000</v>
      </c>
    </row>
    <row r="7">
      <c r="A7" s="4" t="inlineStr">
        <is>
          <t>Membership interest</t>
        </is>
      </c>
      <c r="E7" s="4" t="inlineStr">
        <is>
          <t>33.00%</t>
        </is>
      </c>
    </row>
    <row r="8">
      <c r="A8" s="4" t="inlineStr">
        <is>
          <t>Business Combination [Member]</t>
        </is>
      </c>
    </row>
    <row r="9">
      <c r="A9" s="3" t="inlineStr">
        <is>
          <t>Investment in Altira (Details) [Line Items]</t>
        </is>
      </c>
    </row>
    <row r="10">
      <c r="A10" s="4" t="inlineStr">
        <is>
          <t>Investment in acquired description</t>
        </is>
      </c>
      <c r="C10" s="4" t="inlineStr">
        <is>
          <t>the Company purchased an additional 33.333% of membership interests in Altira, pursuant to a Membership Interest Purchase
Agreement (the “Second Altira Agreement”) between the Company and another Altira member, (the “Second Seller”).
With this transaction, the Company now owns a right to an aggregate 66.666% of the membership interests in Altira. Pursuant to the Second
Altira Agreement, on December 7, 2020, the Second Seller sold his economic rights related to a 33.333% membership interest in Altira
to the Company and in effect the Company purchased the potential right to receive an additional 1% royalty on Net Sales (as defined in
the Royalty Agreement between Altira and Rafael Pharmaceuticals) on sales of certain Rafael Pharmaceuticals’ products. The purchase
consideration for the purchase of the Membership Interest consists of 1) $1,000,000 that was payable monthly in four equal monthly installments
of $250,000 each, commencing on January 4, 2021; 2) $3,000,000 payable on January 4, 2021; 3) $3,000,000 due within fifteen (15) days
of the earlier to occur of either the completion of Rafael Pharmaceuticals’ Phase III pivotal trial (AVENGER 500®) of CPI-613®
(devimistat) or May 31, 2021 and not before January 4, 2021; and 4) $3,000,000 which is due within one-hundred and twenty (120) days
from the date that Rafael Pharmaceuticals files a new drug application with the U.S. Food and Drug Administration for approval of devimistat
(CPI-613) as a first in-line therapy for pancreatic cancer, as defined in the Purchase Agreement.</t>
        </is>
      </c>
    </row>
    <row r="11">
      <c r="A11" s="4" t="inlineStr">
        <is>
          <t>Altira [Member]</t>
        </is>
      </c>
    </row>
    <row r="12">
      <c r="A12" s="3" t="inlineStr">
        <is>
          <t>Investment in Altira (Details) [Line Items]</t>
        </is>
      </c>
    </row>
    <row r="13">
      <c r="A13" s="4" t="inlineStr">
        <is>
          <t>Percentage of membership interest</t>
        </is>
      </c>
      <c r="G13" s="4" t="inlineStr">
        <is>
          <t>33.333%</t>
        </is>
      </c>
    </row>
    <row r="14">
      <c r="A14" s="4" t="inlineStr">
        <is>
          <t>Cost of investments</t>
        </is>
      </c>
      <c r="G14" s="6" t="n">
        <v>4000000</v>
      </c>
    </row>
    <row r="15">
      <c r="A15" s="4" t="inlineStr">
        <is>
          <t>Contingent consideration</t>
        </is>
      </c>
      <c r="G15" s="6" t="n">
        <v>6000000</v>
      </c>
    </row>
    <row r="16">
      <c r="A16" s="4" t="inlineStr">
        <is>
          <t>Impairment charge</t>
        </is>
      </c>
      <c r="I16" s="6" t="n">
        <v>4000000</v>
      </c>
    </row>
    <row r="17">
      <c r="A17" s="4" t="inlineStr">
        <is>
          <t>Purchase Agreement [Member]</t>
        </is>
      </c>
    </row>
    <row r="18">
      <c r="A18" s="3" t="inlineStr">
        <is>
          <t>Investment in Altira (Details) [Line Items]</t>
        </is>
      </c>
    </row>
    <row r="19">
      <c r="A19" s="4" t="inlineStr">
        <is>
          <t>Purchase agreement, description</t>
        </is>
      </c>
      <c r="D19" s="4" t="inlineStr">
        <is>
          <t>the First Seller sold the economic rights related to a 33.333% membership interest in Altira to the Company and in effect the
Company purchased the potential right to receive a 1% royalty on Net Sales (as defined in the Royalty Agreement between Altira and Rafael
Pharmaceuticals) on sales of certain Rafael Pharmaceuticals’ products. The purchase consideration for the purchase of the membership
interest consisted of 1) $1,000,000 that was payable monthly in four equal monthly installments of $250,000 each; 2) $3,000,000 payable
on January 3, 2021; 3) $3,000,000 due within fifteen (15) days of interim data analysis in Rafael Pharmaceutical’s Phase 3 pivotal
trial (AVENGER 500®) of CPI-613® (devimistat); and 4) $3,000,000 which is due within one-hundred and twenty (120) days from the
date that Rafael Pharmaceuticals files a new drug application with the U.S. Food and Drug Administration for approval of devimistat (CPI-613)
as a first in-line therapy for pancreatic cancer, as defined in the Purchase Agreement. The post-closing payments are to be made to the
First Seller, at the Company’s discretion, in cash or shares of the Company’s Class B common stock based on the ten-day average
share price of the Company’s Class B common stock prior to the date of payment or any combination thereof.</t>
        </is>
      </c>
    </row>
    <row r="20">
      <c r="A20" s="4" t="inlineStr">
        <is>
          <t>Class B Common Stock [Member]</t>
        </is>
      </c>
    </row>
    <row r="21">
      <c r="A21" s="3" t="inlineStr">
        <is>
          <t>Investment in Altira (Details) [Line Items]</t>
        </is>
      </c>
    </row>
    <row r="22">
      <c r="A22" s="4" t="inlineStr">
        <is>
          <t>Issuance of shares (in Shares)</t>
        </is>
      </c>
      <c r="B22" s="5" t="n">
        <v>48859</v>
      </c>
    </row>
    <row r="23">
      <c r="A23" s="4" t="inlineStr">
        <is>
          <t>Class B Common Stock [Member] | Purchase Agreement [Member]</t>
        </is>
      </c>
    </row>
    <row r="24">
      <c r="A24" s="3" t="inlineStr">
        <is>
          <t>Investment in Altira (Details) [Line Items]</t>
        </is>
      </c>
    </row>
    <row r="25">
      <c r="A25" s="4" t="inlineStr">
        <is>
          <t>Issuance of shares (in Shares)</t>
        </is>
      </c>
      <c r="H25" s="5" t="n">
        <v>129620</v>
      </c>
    </row>
    <row r="26">
      <c r="A26" s="4" t="inlineStr">
        <is>
          <t>Class B Common Stock [Member] | Purchase Agreement [Member]</t>
        </is>
      </c>
    </row>
    <row r="27">
      <c r="A27" s="3" t="inlineStr">
        <is>
          <t>Investment in Altira (Details) [Line Items]</t>
        </is>
      </c>
    </row>
    <row r="28">
      <c r="A28" s="4" t="inlineStr">
        <is>
          <t>Issuance of value</t>
        </is>
      </c>
      <c r="H28" s="6" t="n">
        <v>3500000</v>
      </c>
    </row>
    <row r="29">
      <c r="A29" s="4" t="inlineStr">
        <is>
          <t>Class B Common Stock [Member] | Altira Second Seller [Member]</t>
        </is>
      </c>
    </row>
    <row r="30">
      <c r="A30" s="3" t="inlineStr">
        <is>
          <t>Investment in Altira (Details) [Line Items]</t>
        </is>
      </c>
    </row>
    <row r="31">
      <c r="A31" s="4" t="inlineStr">
        <is>
          <t>Issuance of shares (in Shares)</t>
        </is>
      </c>
      <c r="H31" s="5" t="n">
        <v>150703</v>
      </c>
    </row>
    <row r="32">
      <c r="A32" s="4" t="inlineStr">
        <is>
          <t>Issuance of value</t>
        </is>
      </c>
      <c r="H32" s="6" t="n">
        <v>5000000</v>
      </c>
    </row>
    <row r="33">
      <c r="A33" s="4" t="inlineStr">
        <is>
          <t>Cash payments</t>
        </is>
      </c>
      <c r="H33" s="6" t="n">
        <v>2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53" customWidth="1" min="1" max="1"/>
    <col width="80"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vestment in RP Finance, LLC (Details) - USD ($)</t>
        </is>
      </c>
      <c r="B1" s="2" t="inlineStr">
        <is>
          <t>1 Months Ended</t>
        </is>
      </c>
      <c r="C1" s="2" t="inlineStr">
        <is>
          <t>3 Months Ended</t>
        </is>
      </c>
    </row>
    <row r="2">
      <c r="B2" s="2" t="inlineStr">
        <is>
          <t>Aug. 31, 2020</t>
        </is>
      </c>
      <c r="C2" s="2" t="inlineStr">
        <is>
          <t>Oct. 31, 2021</t>
        </is>
      </c>
      <c r="D2" s="2" t="inlineStr">
        <is>
          <t>Oct. 31, 2020</t>
        </is>
      </c>
      <c r="E2" s="2" t="inlineStr">
        <is>
          <t>Sep. 30, 2021</t>
        </is>
      </c>
      <c r="F2" s="2" t="inlineStr">
        <is>
          <t>Jul. 31, 2021</t>
        </is>
      </c>
      <c r="G2" s="2" t="inlineStr">
        <is>
          <t>Jun. 30, 2021</t>
        </is>
      </c>
      <c r="H2" s="2" t="inlineStr">
        <is>
          <t>Nov. 30, 2020</t>
        </is>
      </c>
      <c r="I2" s="2" t="inlineStr">
        <is>
          <t>Feb. 03, 2020</t>
        </is>
      </c>
    </row>
    <row r="3">
      <c r="A3" s="3" t="inlineStr">
        <is>
          <t>Investment in RP Finance, LLC (Details) [Line Items]</t>
        </is>
      </c>
    </row>
    <row r="4">
      <c r="A4" s="4" t="inlineStr">
        <is>
          <t>Amount of revolving commitment to funds</t>
        </is>
      </c>
      <c r="E4" s="6" t="n">
        <v>5000000</v>
      </c>
      <c r="F4" s="6" t="n">
        <v>10000000</v>
      </c>
      <c r="G4" s="6" t="n">
        <v>10000000</v>
      </c>
      <c r="H4" s="6" t="n">
        <v>5000000</v>
      </c>
    </row>
    <row r="5">
      <c r="A5" s="4" t="inlineStr">
        <is>
          <t>Income from interest</t>
        </is>
      </c>
      <c r="C5" s="6" t="n">
        <v>575000</v>
      </c>
      <c r="D5" s="6" t="n">
        <v>96000</v>
      </c>
    </row>
    <row r="6">
      <c r="A6" s="4" t="inlineStr">
        <is>
          <t>Percentage of ownership interest</t>
        </is>
      </c>
      <c r="C6" s="4" t="inlineStr">
        <is>
          <t>37.50%</t>
        </is>
      </c>
    </row>
    <row r="7">
      <c r="A7" s="4" t="inlineStr">
        <is>
          <t>Line of credit facility, description</t>
        </is>
      </c>
      <c r="B7" s="4" t="inlineStr">
        <is>
          <t>In
August 2020, Rafael Pharmaceuticals called for a $5 million draw on the line of credit facility and the facility was funded by RP Finance
LLC in the amount of $5 million, paid in parts in August and September 2020.</t>
        </is>
      </c>
    </row>
    <row r="8">
      <c r="A8" s="4" t="inlineStr">
        <is>
          <t>Ownership amount</t>
        </is>
      </c>
      <c r="C8" s="6" t="n">
        <v>1875000</v>
      </c>
    </row>
    <row r="9">
      <c r="A9" s="4" t="inlineStr">
        <is>
          <t>Cumulative funds description</t>
        </is>
      </c>
      <c r="C9" s="4" t="inlineStr">
        <is>
          <t xml:space="preserve">As
of October 31, 2021, the Company has funded a cumulative total of $9.375 million in accordance with its 37.5% ownership interests in
RP Finance. </t>
        </is>
      </c>
    </row>
    <row r="10">
      <c r="A10" s="4" t="inlineStr">
        <is>
          <t>Equity method investment</t>
        </is>
      </c>
      <c r="C10" s="6" t="n">
        <v>0</v>
      </c>
    </row>
    <row r="11">
      <c r="A11" s="4" t="inlineStr">
        <is>
          <t>Rafael Pharmaceuticals [Member]</t>
        </is>
      </c>
    </row>
    <row r="12">
      <c r="A12" s="3" t="inlineStr">
        <is>
          <t>Investment in RP Finance, LLC (Details) [Line Items]</t>
        </is>
      </c>
    </row>
    <row r="13">
      <c r="A13" s="4" t="inlineStr">
        <is>
          <t>Amount of revolving commitment to funds</t>
        </is>
      </c>
      <c r="E13" s="6" t="n">
        <v>5000000</v>
      </c>
      <c r="H13" s="6" t="n">
        <v>5000000</v>
      </c>
    </row>
    <row r="14">
      <c r="A14" s="4" t="inlineStr">
        <is>
          <t>Percentage of issued and outstanding shares</t>
        </is>
      </c>
      <c r="C14" s="4" t="inlineStr">
        <is>
          <t>12.00%</t>
        </is>
      </c>
    </row>
    <row r="15">
      <c r="A15" s="4" t="inlineStr">
        <is>
          <t>Percentage of ownership interest</t>
        </is>
      </c>
      <c r="C15" s="4" t="inlineStr">
        <is>
          <t>37.50%</t>
        </is>
      </c>
    </row>
    <row r="16">
      <c r="A16" s="4" t="inlineStr">
        <is>
          <t>Equity loss</t>
        </is>
      </c>
      <c r="C16" s="6" t="n">
        <v>575000</v>
      </c>
    </row>
    <row r="17">
      <c r="A17" s="4" t="inlineStr">
        <is>
          <t>Related party receivable</t>
        </is>
      </c>
      <c r="C17" s="6" t="n">
        <v>9375000</v>
      </c>
    </row>
    <row r="18">
      <c r="A18" s="4" t="inlineStr">
        <is>
          <t>Line of Credit Agreement [Member]</t>
        </is>
      </c>
    </row>
    <row r="19">
      <c r="A19" s="3" t="inlineStr">
        <is>
          <t>Investment in RP Finance, LLC (Details) [Line Items]</t>
        </is>
      </c>
    </row>
    <row r="20">
      <c r="A20" s="4" t="inlineStr">
        <is>
          <t>Amount of revolving commitment to funds</t>
        </is>
      </c>
      <c r="I20" s="6" t="n">
        <v>50000000</v>
      </c>
    </row>
    <row r="21">
      <c r="A21" s="4" t="inlineStr">
        <is>
          <t>Description line of credit facility</t>
        </is>
      </c>
      <c r="C21" s="4" t="inlineStr">
        <is>
          <t xml:space="preserve">The
Company owns 37.5% of the equity interests in RP Finance and is required to fund 37.5% of funding requests from Rafael Pharmaceuticals
under the Line of Credit Agreement. Howard Jonas owns 37.5% of the equity interests in RP Finance, and is required to fund 37.5% of funding
requests from Rafael Pharmaceuticals under the Line of Credit Agreement. The remaining 25% equity interests in RP Finance are owned by
other shareholders of Rafael Pharmaceuticals.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5" customWidth="1" min="6" max="6"/>
    <col width="13" customWidth="1" min="7" max="7"/>
    <col width="14" customWidth="1" min="8" max="8"/>
    <col width="14" customWidth="1" min="9" max="9"/>
    <col width="14" customWidth="1" min="10" max="10"/>
    <col width="14" customWidth="1" min="11" max="11"/>
    <col width="14" customWidth="1" min="12" max="12"/>
  </cols>
  <sheetData>
    <row r="1">
      <c r="A1" s="1" t="inlineStr">
        <is>
          <t>Investment in LipoMedix Pharmaceuticals Ltd. (Details) - USD ($)</t>
        </is>
      </c>
      <c r="B1" s="2" t="inlineStr">
        <is>
          <t>Dec. 07, 2020</t>
        </is>
      </c>
      <c r="C1" s="2" t="inlineStr">
        <is>
          <t>Mar. 27, 2020</t>
        </is>
      </c>
      <c r="D1" s="2" t="inlineStr">
        <is>
          <t>Jan. 21, 2020</t>
        </is>
      </c>
      <c r="E1" s="2" t="inlineStr">
        <is>
          <t>Sep. 01, 2021</t>
        </is>
      </c>
      <c r="F1" s="2" t="inlineStr">
        <is>
          <t>Mar. 31, 2021</t>
        </is>
      </c>
      <c r="G1" s="2" t="inlineStr">
        <is>
          <t>May 31, 2020</t>
        </is>
      </c>
      <c r="H1" s="2" t="inlineStr">
        <is>
          <t>Nov. 30, 2019</t>
        </is>
      </c>
      <c r="I1" s="2" t="inlineStr">
        <is>
          <t>Oct. 31, 2021</t>
        </is>
      </c>
      <c r="J1" s="2" t="inlineStr">
        <is>
          <t>Mar. 31, 2020</t>
        </is>
      </c>
      <c r="K1" s="2" t="inlineStr">
        <is>
          <t>Jan. 31, 2020</t>
        </is>
      </c>
      <c r="L1" s="2" t="inlineStr">
        <is>
          <t>Nov. 13, 2019</t>
        </is>
      </c>
    </row>
    <row r="2">
      <c r="A2" s="3" t="inlineStr">
        <is>
          <t>Investment in LipoMedix Pharmaceuticals Ltd. (Details) [Line Items]</t>
        </is>
      </c>
    </row>
    <row r="3">
      <c r="A3" s="4" t="inlineStr">
        <is>
          <t>Issued and outstanding ordinary shares, percentage</t>
        </is>
      </c>
      <c r="I3" s="4" t="inlineStr">
        <is>
          <t>68.00%</t>
        </is>
      </c>
    </row>
    <row r="4">
      <c r="A4" s="4" t="inlineStr">
        <is>
          <t>Maturity date</t>
        </is>
      </c>
      <c r="H4" s="4" t="inlineStr">
        <is>
          <t>May 3,
		2020</t>
        </is>
      </c>
    </row>
    <row r="5">
      <c r="A5" s="4" t="inlineStr">
        <is>
          <t>Bridge finance</t>
        </is>
      </c>
      <c r="H5" s="6" t="n">
        <v>100000</v>
      </c>
      <c r="J5" s="6" t="n">
        <v>75000</v>
      </c>
      <c r="K5" s="6" t="n">
        <v>125000</v>
      </c>
    </row>
    <row r="6">
      <c r="A6" s="4" t="inlineStr">
        <is>
          <t>Ordinary shares (in Shares)</t>
        </is>
      </c>
      <c r="G6" s="5" t="n">
        <v>4000000</v>
      </c>
    </row>
    <row r="7">
      <c r="A7" s="4" t="inlineStr">
        <is>
          <t>Purchase price</t>
        </is>
      </c>
      <c r="B7" s="6" t="n">
        <v>13000000</v>
      </c>
      <c r="G7" s="6" t="n">
        <v>1000000</v>
      </c>
    </row>
    <row r="8">
      <c r="A8" s="4" t="inlineStr">
        <is>
          <t>Total principal amount</t>
        </is>
      </c>
      <c r="L8" s="6" t="n">
        <v>300000</v>
      </c>
    </row>
    <row r="9">
      <c r="A9" s="4" t="inlineStr">
        <is>
          <t>Interest, for an aggregate amount</t>
        </is>
      </c>
      <c r="C9" s="6" t="n">
        <v>693263</v>
      </c>
      <c r="D9" s="6" t="n">
        <v>306737</v>
      </c>
    </row>
    <row r="10">
      <c r="A10" s="4" t="inlineStr">
        <is>
          <t>Bridge financing amounted</t>
        </is>
      </c>
      <c r="I10" s="6" t="n">
        <v>20094</v>
      </c>
    </row>
    <row r="11">
      <c r="A11" s="4" t="inlineStr">
        <is>
          <t>Interest rate increase</t>
        </is>
      </c>
      <c r="E11" s="4" t="inlineStr">
        <is>
          <t>15.00%</t>
        </is>
      </c>
      <c r="I11" s="4" t="inlineStr">
        <is>
          <t>15.00%</t>
        </is>
      </c>
    </row>
    <row r="12">
      <c r="A12" s="4" t="inlineStr">
        <is>
          <t>LipoMedix [Member]</t>
        </is>
      </c>
    </row>
    <row r="13">
      <c r="A13" s="3" t="inlineStr">
        <is>
          <t>Investment in LipoMedix Pharmaceuticals Ltd. (Details) [Line Items]</t>
        </is>
      </c>
    </row>
    <row r="14">
      <c r="A14" s="4" t="inlineStr">
        <is>
          <t>Maturity date</t>
        </is>
      </c>
      <c r="F14" s="4" t="inlineStr">
        <is>
          <t>Sep. 1,
		2021</t>
        </is>
      </c>
    </row>
    <row r="15">
      <c r="A15" s="4" t="inlineStr">
        <is>
          <t>Principal amount</t>
        </is>
      </c>
      <c r="F15" s="6" t="n">
        <v>400000</v>
      </c>
    </row>
    <row r="16">
      <c r="A16" s="4" t="inlineStr">
        <is>
          <t>Interest rate</t>
        </is>
      </c>
      <c r="F16" s="4" t="inlineStr">
        <is>
          <t>8.00%</t>
        </is>
      </c>
    </row>
    <row r="17">
      <c r="A17" s="4" t="inlineStr">
        <is>
          <t>Fund amount</t>
        </is>
      </c>
      <c r="I17" s="6" t="n">
        <v>400000</v>
      </c>
    </row>
    <row r="18">
      <c r="A18" s="4" t="inlineStr">
        <is>
          <t>Minimum [Member] | LipoMedix [Member]</t>
        </is>
      </c>
    </row>
    <row r="19">
      <c r="A19" s="3" t="inlineStr">
        <is>
          <t>Investment in LipoMedix Pharmaceuticals Ltd. (Details) [Line Items]</t>
        </is>
      </c>
    </row>
    <row r="20">
      <c r="A20" s="4" t="inlineStr">
        <is>
          <t>Ownership percentage</t>
        </is>
      </c>
      <c r="G20" s="4" t="inlineStr">
        <is>
          <t>58.00%</t>
        </is>
      </c>
    </row>
    <row r="21">
      <c r="A21" s="4" t="inlineStr">
        <is>
          <t>Maximum [Member] | LipoMedix [Member]</t>
        </is>
      </c>
    </row>
    <row r="22">
      <c r="A22" s="3" t="inlineStr">
        <is>
          <t>Investment in LipoMedix Pharmaceuticals Ltd. (Details) [Line Items]</t>
        </is>
      </c>
    </row>
    <row r="23">
      <c r="A23" s="4" t="inlineStr">
        <is>
          <t>Ownership percentage</t>
        </is>
      </c>
      <c r="G23" s="4" t="inlineStr">
        <is>
          <t>68.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5" customWidth="1" min="2" max="2"/>
    <col width="14" customWidth="1" min="3" max="3"/>
    <col width="13" customWidth="1" min="4" max="4"/>
  </cols>
  <sheetData>
    <row r="1">
      <c r="A1" s="1" t="inlineStr">
        <is>
          <t>Fair Value Measurements (Details) - USD ($) $ in Millions</t>
        </is>
      </c>
      <c r="B1" s="2" t="inlineStr">
        <is>
          <t>3 Months Ended</t>
        </is>
      </c>
    </row>
    <row r="2">
      <c r="B2" s="2" t="inlineStr">
        <is>
          <t>Oct. 31, 2021</t>
        </is>
      </c>
      <c r="C2" s="2" t="inlineStr">
        <is>
          <t>Oct. 31, 2020</t>
        </is>
      </c>
      <c r="D2" s="2" t="inlineStr">
        <is>
          <t>May 31, 2021</t>
        </is>
      </c>
    </row>
    <row r="3">
      <c r="A3" s="3" t="inlineStr">
        <is>
          <t>Fair Value Measurements (Details) [Line Items]</t>
        </is>
      </c>
    </row>
    <row r="4">
      <c r="A4" s="4" t="inlineStr">
        <is>
          <t>Investment hedge funds</t>
        </is>
      </c>
      <c r="C4" s="6" t="n">
        <v>2</v>
      </c>
    </row>
    <row r="5">
      <c r="A5" s="4" t="inlineStr">
        <is>
          <t>Investments in securities</t>
        </is>
      </c>
      <c r="B5" s="8" t="n">
        <v>0.5</v>
      </c>
    </row>
    <row r="6">
      <c r="A6" s="4" t="inlineStr">
        <is>
          <t>Impairment loss</t>
        </is>
      </c>
      <c r="B6" s="6" t="n">
        <v>0</v>
      </c>
      <c r="C6" s="10" t="n">
        <v>0.7</v>
      </c>
    </row>
    <row r="7">
      <c r="A7" s="4" t="inlineStr">
        <is>
          <t>Minimum [Member]</t>
        </is>
      </c>
    </row>
    <row r="8">
      <c r="A8" s="3" t="inlineStr">
        <is>
          <t>Fair Value Measurements (Details) [Line Items]</t>
        </is>
      </c>
    </row>
    <row r="9">
      <c r="A9" s="4" t="inlineStr">
        <is>
          <t>Investment hedge funds</t>
        </is>
      </c>
      <c r="C9" s="6" t="n">
        <v>2</v>
      </c>
    </row>
    <row r="10">
      <c r="A10" s="4" t="inlineStr">
        <is>
          <t>Maximum [Member]</t>
        </is>
      </c>
    </row>
    <row r="11">
      <c r="A11" s="3" t="inlineStr">
        <is>
          <t>Fair Value Measurements (Details) [Line Items]</t>
        </is>
      </c>
    </row>
    <row r="12">
      <c r="A12" s="4" t="inlineStr">
        <is>
          <t>Investment hedge funds</t>
        </is>
      </c>
      <c r="D12" s="6" t="n">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on a recurring basis and where they are classified within the fair value hierarchy - USD ($) $ in Thousands</t>
        </is>
      </c>
      <c r="B1" s="2" t="inlineStr">
        <is>
          <t>Oct. 31, 2021</t>
        </is>
      </c>
      <c r="C1" s="2" t="inlineStr">
        <is>
          <t>Jul. 31, 2021</t>
        </is>
      </c>
    </row>
    <row r="2">
      <c r="A2" s="3" t="inlineStr">
        <is>
          <t>Fair Value Measurements (Details) - Schedule of fair value on a recurring basis and where they are classified within the fair value hierarchy [Line Items]</t>
        </is>
      </c>
    </row>
    <row r="3">
      <c r="A3" s="4" t="inlineStr">
        <is>
          <t>Hedge Funds</t>
        </is>
      </c>
      <c r="B3" s="6" t="n">
        <v>5479</v>
      </c>
      <c r="C3" s="6" t="n">
        <v>5268</v>
      </c>
    </row>
    <row r="4">
      <c r="A4" s="4" t="inlineStr">
        <is>
          <t>Total</t>
        </is>
      </c>
      <c r="B4" s="5" t="n">
        <v>5479</v>
      </c>
      <c r="C4" s="5" t="n">
        <v>5268</v>
      </c>
    </row>
    <row r="5">
      <c r="A5" s="4" t="inlineStr">
        <is>
          <t>Level 1 [Member]</t>
        </is>
      </c>
    </row>
    <row r="6">
      <c r="A6" s="3" t="inlineStr">
        <is>
          <t>Fair Value Measurements (Details) - Schedule of fair value on a recurring basis and where they are classified within the fair value hierarchy [Line Items]</t>
        </is>
      </c>
    </row>
    <row r="7">
      <c r="A7" s="4" t="inlineStr">
        <is>
          <t>Hedge Funds</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Level 2 [Member]</t>
        </is>
      </c>
    </row>
    <row r="10">
      <c r="A10" s="3" t="inlineStr">
        <is>
          <t>Fair Value Measurements (Details) - Schedule of fair value on a recurring basis and where they are classified within the fair value hierarchy [Line Items]</t>
        </is>
      </c>
    </row>
    <row r="11">
      <c r="A11" s="4" t="inlineStr">
        <is>
          <t>Hedge Funds</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Level 3 [Member]</t>
        </is>
      </c>
    </row>
    <row r="14">
      <c r="A14" s="3" t="inlineStr">
        <is>
          <t>Fair Value Measurements (Details) - Schedule of fair value on a recurring basis and where they are classified within the fair value hierarchy [Line Items]</t>
        </is>
      </c>
    </row>
    <row r="15">
      <c r="A15" s="4" t="inlineStr">
        <is>
          <t>Hedge Funds</t>
        </is>
      </c>
      <c r="B15" s="5" t="n">
        <v>5479</v>
      </c>
      <c r="C15" s="5" t="n">
        <v>5268</v>
      </c>
    </row>
    <row r="16">
      <c r="A16" s="4" t="inlineStr">
        <is>
          <t>Total</t>
        </is>
      </c>
      <c r="B16" s="6" t="n">
        <v>5479</v>
      </c>
      <c r="C16" s="6" t="n">
        <v>526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changes in fair value of the assets measured at fair value on a recurring basis using significant unobservable inputs - USD ($) $ in Thousands</t>
        </is>
      </c>
      <c r="B1" s="2" t="inlineStr">
        <is>
          <t>3 Months Ended</t>
        </is>
      </c>
    </row>
    <row r="2">
      <c r="B2" s="2" t="inlineStr">
        <is>
          <t>Oct. 31, 2021</t>
        </is>
      </c>
      <c r="C2" s="2" t="inlineStr">
        <is>
          <t>Oct. 31, 2020</t>
        </is>
      </c>
    </row>
    <row r="3">
      <c r="A3" s="3" t="inlineStr">
        <is>
          <t>Defined Benefit Plan Disclosure [Line Items]</t>
        </is>
      </c>
    </row>
    <row r="4">
      <c r="A4" s="4" t="inlineStr">
        <is>
          <t>Balance, beginning of period</t>
        </is>
      </c>
      <c r="B4" s="6" t="n">
        <v>5268</v>
      </c>
      <c r="C4" s="6" t="n">
        <v>7510</v>
      </c>
    </row>
    <row r="5">
      <c r="A5" s="4" t="inlineStr">
        <is>
          <t>Liquidation of Hedge Fund Investments</t>
        </is>
      </c>
      <c r="B5" s="4" t="inlineStr">
        <is>
          <t xml:space="preserve"> </t>
        </is>
      </c>
      <c r="C5" s="5" t="n">
        <v>-2000</v>
      </c>
    </row>
    <row r="6">
      <c r="A6" s="4" t="inlineStr">
        <is>
          <t>Total gain included in earnings</t>
        </is>
      </c>
      <c r="B6" s="5" t="n">
        <v>211</v>
      </c>
      <c r="C6" s="5" t="n">
        <v>944</v>
      </c>
    </row>
    <row r="7">
      <c r="A7" s="4" t="inlineStr">
        <is>
          <t>Balance, end of period</t>
        </is>
      </c>
      <c r="B7" s="6" t="n">
        <v>5479</v>
      </c>
      <c r="C7" s="6" t="n">
        <v>645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Trade Accounts Receivable (Details) - USD ($) $ in Thousands</t>
        </is>
      </c>
      <c r="B1" s="2" t="inlineStr">
        <is>
          <t>Oct. 31, 2021</t>
        </is>
      </c>
      <c r="C1" s="2" t="inlineStr">
        <is>
          <t>Jul. 31, 2021</t>
        </is>
      </c>
    </row>
    <row r="2">
      <c r="A2" s="3" t="inlineStr">
        <is>
          <t>Trade Accounts Receivable (Details) [Line Items]</t>
        </is>
      </c>
    </row>
    <row r="3">
      <c r="A3" s="4" t="inlineStr">
        <is>
          <t>Prepaid expenses and other current assets</t>
        </is>
      </c>
      <c r="B3" s="6" t="n">
        <v>428</v>
      </c>
      <c r="C3" s="6" t="n">
        <v>1075</v>
      </c>
    </row>
    <row r="4">
      <c r="A4" s="4" t="inlineStr">
        <is>
          <t>Other assets</t>
        </is>
      </c>
      <c r="B4" s="5" t="n">
        <v>1400</v>
      </c>
      <c r="C4" s="5" t="n">
        <v>1500</v>
      </c>
    </row>
    <row r="5">
      <c r="A5" s="4" t="inlineStr">
        <is>
          <t>Current Portion of Deferred Rental Income [Member]</t>
        </is>
      </c>
    </row>
    <row r="6">
      <c r="A6" s="3" t="inlineStr">
        <is>
          <t>Trade Accounts Receivable (Details) [Line Items]</t>
        </is>
      </c>
    </row>
    <row r="7">
      <c r="A7" s="4" t="inlineStr">
        <is>
          <t>Prepaid expenses and other current assets</t>
        </is>
      </c>
      <c r="B7" s="6" t="n">
        <v>0</v>
      </c>
      <c r="C7" s="6" t="n">
        <v>1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Details) - Schedule of trade accounts receivable - USD ($) $ in Thousands</t>
        </is>
      </c>
      <c r="B1" s="2" t="inlineStr">
        <is>
          <t>Oct. 31, 2021</t>
        </is>
      </c>
      <c r="C1" s="2" t="inlineStr">
        <is>
          <t>Jul. 31, 2020</t>
        </is>
      </c>
    </row>
    <row r="2">
      <c r="A2" s="3" t="inlineStr">
        <is>
          <t>Schedule of trade accounts receivable [Abstract]</t>
        </is>
      </c>
    </row>
    <row r="3">
      <c r="A3" s="4" t="inlineStr">
        <is>
          <t>Trade Accounts Receivable</t>
        </is>
      </c>
      <c r="B3" s="6" t="n">
        <v>234</v>
      </c>
      <c r="C3" s="6" t="n">
        <v>315</v>
      </c>
    </row>
    <row r="4">
      <c r="A4" s="4" t="inlineStr">
        <is>
          <t>Accounts Receivable - Related Party</t>
        </is>
      </c>
      <c r="B4" s="5" t="n">
        <v>690</v>
      </c>
      <c r="C4" s="5" t="n">
        <v>113</v>
      </c>
    </row>
    <row r="5">
      <c r="A5" s="4" t="inlineStr">
        <is>
          <t>Less Allowance for Doubtful Accounts</t>
        </is>
      </c>
      <c r="B5" s="5" t="n">
        <v>-212</v>
      </c>
      <c r="C5" s="5" t="n">
        <v>-193</v>
      </c>
    </row>
    <row r="6">
      <c r="A6" s="4" t="inlineStr">
        <is>
          <t>Trade Accounts Receivable, net</t>
        </is>
      </c>
      <c r="B6" s="6" t="n">
        <v>712</v>
      </c>
      <c r="C6" s="6" t="n">
        <v>2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1" customWidth="1" min="1" max="1"/>
    <col width="13" customWidth="1" min="2" max="2"/>
    <col width="29" customWidth="1" min="3" max="3"/>
    <col width="20" customWidth="1" min="4" max="4"/>
    <col width="39" customWidth="1" min="5" max="5"/>
    <col width="25" customWidth="1" min="6" max="6"/>
    <col width="21" customWidth="1" min="7" max="7"/>
    <col width="21" customWidth="1" min="8" max="8"/>
  </cols>
  <sheetData>
    <row r="1">
      <c r="A1" s="1" t="inlineStr">
        <is>
          <t>Consolidated Statements of Equity (Unaudited) - USD ($) $ in Thousands</t>
        </is>
      </c>
      <c r="B1" s="2" t="inlineStr">
        <is>
          <t>Total</t>
        </is>
      </c>
      <c r="C1" s="2" t="inlineStr">
        <is>
          <t>Additional Paid - in Capital</t>
        </is>
      </c>
      <c r="D1" s="2" t="inlineStr">
        <is>
          <t>Accumulated Deficit</t>
        </is>
      </c>
      <c r="E1" s="2" t="inlineStr">
        <is>
          <t>Accumulated other comprehensive income</t>
        </is>
      </c>
      <c r="F1" s="2" t="inlineStr">
        <is>
          <t>Noncontrolling interests</t>
        </is>
      </c>
      <c r="G1" s="2" t="inlineStr">
        <is>
          <t>Series ACommon Stock</t>
        </is>
      </c>
      <c r="H1" s="2" t="inlineStr">
        <is>
          <t>Series BCommon Stock</t>
        </is>
      </c>
    </row>
    <row r="2">
      <c r="A2" s="4" t="inlineStr">
        <is>
          <t>Balance at Jul. 31, 2020</t>
        </is>
      </c>
      <c r="B2" s="6" t="n">
        <v>130528</v>
      </c>
      <c r="C2" s="6" t="n">
        <v>129136</v>
      </c>
      <c r="D2" s="6" t="n">
        <v>-16255</v>
      </c>
      <c r="E2" s="6" t="n">
        <v>3762</v>
      </c>
      <c r="F2" s="6" t="n">
        <v>13728</v>
      </c>
      <c r="G2" s="6" t="n">
        <v>8</v>
      </c>
      <c r="H2" s="6" t="n">
        <v>149</v>
      </c>
    </row>
    <row r="3">
      <c r="A3" s="4" t="inlineStr">
        <is>
          <t>Balance (in Shares) at Jul. 31, 2020</t>
        </is>
      </c>
      <c r="G3" s="5" t="n">
        <v>787163</v>
      </c>
      <c r="H3" s="5" t="n">
        <v>15028536</v>
      </c>
    </row>
    <row r="4">
      <c r="A4" s="4" t="inlineStr">
        <is>
          <t>Net loss</t>
        </is>
      </c>
      <c r="B4" s="5" t="n">
        <v>-1431</v>
      </c>
      <c r="C4" s="4" t="inlineStr">
        <is>
          <t xml:space="preserve"> </t>
        </is>
      </c>
      <c r="D4" s="5" t="n">
        <v>-1446</v>
      </c>
      <c r="E4" s="4" t="inlineStr">
        <is>
          <t xml:space="preserve"> </t>
        </is>
      </c>
      <c r="F4" s="5" t="n">
        <v>15</v>
      </c>
      <c r="G4" s="4" t="inlineStr">
        <is>
          <t xml:space="preserve"> </t>
        </is>
      </c>
      <c r="H4" s="4" t="inlineStr">
        <is>
          <t xml:space="preserve"> </t>
        </is>
      </c>
    </row>
    <row r="5">
      <c r="A5" s="4" t="inlineStr">
        <is>
          <t>Stock-based compensation</t>
        </is>
      </c>
      <c r="B5" s="5" t="n">
        <v>214</v>
      </c>
      <c r="C5" s="5" t="n">
        <v>21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 (in Shares)</t>
        </is>
      </c>
      <c r="G6" s="4" t="inlineStr">
        <is>
          <t xml:space="preserve"> </t>
        </is>
      </c>
      <c r="H6" s="5" t="n">
        <v>7261</v>
      </c>
    </row>
    <row r="7">
      <c r="A7" s="4" t="inlineStr">
        <is>
          <t>Stock options exercised</t>
        </is>
      </c>
      <c r="B7" s="5" t="n">
        <v>43</v>
      </c>
      <c r="C7" s="5" t="n">
        <v>4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options exercised (in Shares)</t>
        </is>
      </c>
      <c r="G8" s="4" t="inlineStr">
        <is>
          <t xml:space="preserve"> </t>
        </is>
      </c>
      <c r="H8" s="5" t="n">
        <v>8750</v>
      </c>
    </row>
    <row r="9">
      <c r="A9" s="4" t="inlineStr">
        <is>
          <t>Foreign currency translation adjustment</t>
        </is>
      </c>
      <c r="B9" s="5" t="n">
        <v>-38</v>
      </c>
      <c r="C9" s="4" t="inlineStr">
        <is>
          <t xml:space="preserve"> </t>
        </is>
      </c>
      <c r="D9" s="4" t="inlineStr">
        <is>
          <t xml:space="preserve"> </t>
        </is>
      </c>
      <c r="E9" s="5" t="n">
        <v>-38</v>
      </c>
      <c r="F9" s="4" t="inlineStr">
        <is>
          <t xml:space="preserve"> </t>
        </is>
      </c>
      <c r="G9" s="4" t="inlineStr">
        <is>
          <t xml:space="preserve"> </t>
        </is>
      </c>
      <c r="H9" s="4" t="inlineStr">
        <is>
          <t xml:space="preserve"> </t>
        </is>
      </c>
    </row>
    <row r="10">
      <c r="A10" s="4" t="inlineStr">
        <is>
          <t>Balance at Oct. 31, 2020</t>
        </is>
      </c>
      <c r="B10" s="5" t="n">
        <v>129316</v>
      </c>
      <c r="C10" s="5" t="n">
        <v>129393</v>
      </c>
      <c r="D10" s="5" t="n">
        <v>-17701</v>
      </c>
      <c r="E10" s="5" t="n">
        <v>3724</v>
      </c>
      <c r="F10" s="5" t="n">
        <v>13743</v>
      </c>
      <c r="G10" s="6" t="n">
        <v>8</v>
      </c>
      <c r="H10" s="6" t="n">
        <v>149</v>
      </c>
    </row>
    <row r="11">
      <c r="A11" s="4" t="inlineStr">
        <is>
          <t>Balance (in Shares) at Oct. 31, 2020</t>
        </is>
      </c>
      <c r="G11" s="5" t="n">
        <v>787163</v>
      </c>
      <c r="H11" s="5" t="n">
        <v>15044547</v>
      </c>
    </row>
    <row r="12">
      <c r="A12" s="4" t="inlineStr">
        <is>
          <t>Balance at Jul. 31, 2021</t>
        </is>
      </c>
      <c r="B12" s="5" t="n">
        <v>136704</v>
      </c>
      <c r="C12" s="5" t="n">
        <v>159136</v>
      </c>
      <c r="D12" s="5" t="n">
        <v>-40799</v>
      </c>
      <c r="E12" s="5" t="n">
        <v>3772</v>
      </c>
      <c r="F12" s="5" t="n">
        <v>14418</v>
      </c>
      <c r="G12" s="6" t="n">
        <v>8</v>
      </c>
      <c r="H12" s="6" t="n">
        <v>169</v>
      </c>
    </row>
    <row r="13">
      <c r="A13" s="4" t="inlineStr">
        <is>
          <t>Balance (in Shares) at Jul. 31, 2021</t>
        </is>
      </c>
      <c r="G13" s="5" t="n">
        <v>787163</v>
      </c>
      <c r="H13" s="5" t="n">
        <v>16936864</v>
      </c>
    </row>
    <row r="14">
      <c r="A14" s="4" t="inlineStr">
        <is>
          <t>Net loss</t>
        </is>
      </c>
      <c r="B14" s="5" t="n">
        <v>-129411</v>
      </c>
      <c r="C14" s="4" t="inlineStr">
        <is>
          <t xml:space="preserve"> </t>
        </is>
      </c>
      <c r="D14" s="5" t="n">
        <v>-112024</v>
      </c>
      <c r="E14" s="4" t="inlineStr">
        <is>
          <t xml:space="preserve"> </t>
        </is>
      </c>
      <c r="F14" s="5" t="n">
        <v>-17387</v>
      </c>
      <c r="G14" s="4" t="inlineStr">
        <is>
          <t xml:space="preserve"> </t>
        </is>
      </c>
      <c r="H14" s="4" t="inlineStr">
        <is>
          <t xml:space="preserve"> </t>
        </is>
      </c>
    </row>
    <row r="15">
      <c r="A15" s="4" t="inlineStr">
        <is>
          <t>Stock-based compensation</t>
        </is>
      </c>
      <c r="B15" s="5" t="n">
        <v>7851</v>
      </c>
      <c r="C15" s="5" t="n">
        <v>785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sold to investors</t>
        </is>
      </c>
      <c r="B16" s="5" t="n">
        <v>99170</v>
      </c>
      <c r="C16" s="5" t="n">
        <v>99142</v>
      </c>
      <c r="D16" s="4" t="inlineStr">
        <is>
          <t xml:space="preserve"> </t>
        </is>
      </c>
      <c r="E16" s="4" t="inlineStr">
        <is>
          <t xml:space="preserve"> </t>
        </is>
      </c>
      <c r="F16" s="4" t="inlineStr">
        <is>
          <t xml:space="preserve"> </t>
        </is>
      </c>
      <c r="G16" s="4" t="inlineStr">
        <is>
          <t xml:space="preserve"> </t>
        </is>
      </c>
      <c r="H16" s="6" t="n">
        <v>28</v>
      </c>
    </row>
    <row r="17">
      <c r="A17" s="4" t="inlineStr">
        <is>
          <t>Common stock sold to investors (in Shares)</t>
        </is>
      </c>
      <c r="G17" s="4" t="inlineStr">
        <is>
          <t xml:space="preserve"> </t>
        </is>
      </c>
      <c r="H17" s="5" t="n">
        <v>2833425</v>
      </c>
    </row>
    <row r="18">
      <c r="A18" s="4" t="inlineStr">
        <is>
          <t>Transaction costs incurred in connection with sale of common stock</t>
        </is>
      </c>
      <c r="B18" s="5" t="n">
        <v>-6228</v>
      </c>
      <c r="C18" s="5" t="n">
        <v>-622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sold to related party</t>
        </is>
      </c>
      <c r="B19" s="5" t="n">
        <v>4997</v>
      </c>
      <c r="C19" s="5" t="n">
        <v>4996</v>
      </c>
      <c r="D19" s="4" t="inlineStr">
        <is>
          <t xml:space="preserve"> </t>
        </is>
      </c>
      <c r="E19" s="4" t="inlineStr">
        <is>
          <t xml:space="preserve"> </t>
        </is>
      </c>
      <c r="F19" s="4" t="inlineStr">
        <is>
          <t xml:space="preserve"> </t>
        </is>
      </c>
      <c r="G19" s="4" t="inlineStr">
        <is>
          <t xml:space="preserve"> </t>
        </is>
      </c>
      <c r="H19" s="6" t="n">
        <v>1</v>
      </c>
    </row>
    <row r="20">
      <c r="A20" s="4" t="inlineStr">
        <is>
          <t>Common stock sold to related party (in Shares)</t>
        </is>
      </c>
      <c r="G20" s="4" t="inlineStr">
        <is>
          <t xml:space="preserve"> </t>
        </is>
      </c>
      <c r="H20" s="5" t="n">
        <v>112501</v>
      </c>
    </row>
    <row r="21">
      <c r="A21" s="4" t="inlineStr">
        <is>
          <t>Shares withheld for payroll taxes</t>
        </is>
      </c>
      <c r="B21" s="5" t="n">
        <v>-30</v>
      </c>
      <c r="C21" s="5" t="n">
        <v>-3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withheld for payroll taxes (in Shares)</t>
        </is>
      </c>
      <c r="G22" s="4" t="inlineStr">
        <is>
          <t xml:space="preserve"> </t>
        </is>
      </c>
      <c r="H22" s="5" t="n">
        <v>-571</v>
      </c>
    </row>
    <row r="23">
      <c r="A23" s="4" t="inlineStr">
        <is>
          <t>Foreign currency translation adjustment</t>
        </is>
      </c>
      <c r="B23" s="5" t="n">
        <v>9</v>
      </c>
      <c r="C23" s="4" t="inlineStr">
        <is>
          <t xml:space="preserve"> </t>
        </is>
      </c>
      <c r="D23" s="4" t="inlineStr">
        <is>
          <t xml:space="preserve"> </t>
        </is>
      </c>
      <c r="E23" s="5" t="n">
        <v>9</v>
      </c>
      <c r="F23" s="4" t="inlineStr">
        <is>
          <t xml:space="preserve"> </t>
        </is>
      </c>
      <c r="G23" s="4" t="inlineStr">
        <is>
          <t xml:space="preserve"> </t>
        </is>
      </c>
      <c r="H23" s="4" t="inlineStr">
        <is>
          <t xml:space="preserve"> </t>
        </is>
      </c>
    </row>
    <row r="24">
      <c r="A24" s="4" t="inlineStr">
        <is>
          <t>Balance at Oct. 31, 2021</t>
        </is>
      </c>
      <c r="B24" s="6" t="n">
        <v>113062</v>
      </c>
      <c r="C24" s="6" t="n">
        <v>264867</v>
      </c>
      <c r="D24" s="6" t="n">
        <v>-152823</v>
      </c>
      <c r="E24" s="6" t="n">
        <v>3781</v>
      </c>
      <c r="F24" s="6" t="n">
        <v>-2969</v>
      </c>
      <c r="G24" s="6" t="n">
        <v>8</v>
      </c>
      <c r="H24" s="6" t="n">
        <v>198</v>
      </c>
    </row>
    <row r="25">
      <c r="A25" s="4" t="inlineStr">
        <is>
          <t>Balance (in Shares) at Oct. 31, 2021</t>
        </is>
      </c>
      <c r="G25" s="5" t="n">
        <v>787163</v>
      </c>
      <c r="H25" s="5" t="n">
        <v>198822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Property and Equipment (Details) - USD ($) $ in Millions</t>
        </is>
      </c>
      <c r="B1" s="2" t="inlineStr">
        <is>
          <t>3 Months Ended</t>
        </is>
      </c>
    </row>
    <row r="2">
      <c r="B2" s="2" t="inlineStr">
        <is>
          <t>Oct. 31, 2021</t>
        </is>
      </c>
      <c r="C2" s="2" t="inlineStr">
        <is>
          <t>Oct. 31, 2020</t>
        </is>
      </c>
    </row>
    <row r="3">
      <c r="A3" s="4" t="inlineStr">
        <is>
          <t>Property and Equipment [Member]</t>
        </is>
      </c>
    </row>
    <row r="4">
      <c r="A4" s="3" t="inlineStr">
        <is>
          <t>Property and Equipment (Details) [Line Items]</t>
        </is>
      </c>
    </row>
    <row r="5">
      <c r="A5" s="4" t="inlineStr">
        <is>
          <t>Depreciation expense</t>
        </is>
      </c>
      <c r="B5" s="8" t="n">
        <v>0.4</v>
      </c>
      <c r="C5" s="8" t="n">
        <v>0.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Property and Equipment [Member] - USD ($) $ in Thousands</t>
        </is>
      </c>
      <c r="B1" s="2" t="inlineStr">
        <is>
          <t>Oct. 31, 2021</t>
        </is>
      </c>
      <c r="C1" s="2" t="inlineStr">
        <is>
          <t>Jul. 31, 2021</t>
        </is>
      </c>
    </row>
    <row r="2">
      <c r="A2" s="3" t="inlineStr">
        <is>
          <t>Property, Plant and Equipment [Line Items]</t>
        </is>
      </c>
    </row>
    <row r="3">
      <c r="A3" s="4" t="inlineStr">
        <is>
          <t>Building and Improvements</t>
        </is>
      </c>
      <c r="B3" s="6" t="n">
        <v>47871</v>
      </c>
      <c r="C3" s="6" t="n">
        <v>47841</v>
      </c>
    </row>
    <row r="4">
      <c r="A4" s="4" t="inlineStr">
        <is>
          <t>Land</t>
        </is>
      </c>
      <c r="B4" s="5" t="n">
        <v>10412</v>
      </c>
      <c r="C4" s="5" t="n">
        <v>10412</v>
      </c>
    </row>
    <row r="5">
      <c r="A5" s="4" t="inlineStr">
        <is>
          <t>Furniture and Fixtures</t>
        </is>
      </c>
      <c r="B5" s="5" t="n">
        <v>1145</v>
      </c>
      <c r="C5" s="5" t="n">
        <v>1145</v>
      </c>
    </row>
    <row r="6">
      <c r="A6" s="4" t="inlineStr">
        <is>
          <t>Other</t>
        </is>
      </c>
      <c r="B6" s="5" t="n">
        <v>270</v>
      </c>
      <c r="C6" s="5" t="n">
        <v>271</v>
      </c>
    </row>
    <row r="7">
      <c r="A7" s="4" t="inlineStr">
        <is>
          <t>Property and equipment, gross</t>
        </is>
      </c>
      <c r="B7" s="5" t="n">
        <v>59698</v>
      </c>
      <c r="C7" s="5" t="n">
        <v>59669</v>
      </c>
    </row>
    <row r="8">
      <c r="A8" s="4" t="inlineStr">
        <is>
          <t>Less Accumulated Depreciation</t>
        </is>
      </c>
      <c r="B8" s="5" t="n">
        <v>-16813</v>
      </c>
      <c r="C8" s="5" t="n">
        <v>-16431</v>
      </c>
    </row>
    <row r="9">
      <c r="A9" s="4" t="inlineStr">
        <is>
          <t>Total</t>
        </is>
      </c>
      <c r="B9" s="6" t="n">
        <v>42885</v>
      </c>
      <c r="C9" s="6" t="n">
        <v>4323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oss Per Share (Details) - Schedule of dilutive loss per share - shares</t>
        </is>
      </c>
      <c r="B1" s="2" t="inlineStr">
        <is>
          <t>3 Months Ended</t>
        </is>
      </c>
    </row>
    <row r="2">
      <c r="B2" s="2" t="inlineStr">
        <is>
          <t>Oct. 31, 2021</t>
        </is>
      </c>
      <c r="C2" s="2" t="inlineStr">
        <is>
          <t>Oct. 31, 2020</t>
        </is>
      </c>
    </row>
    <row r="3">
      <c r="A3" s="3" t="inlineStr">
        <is>
          <t>Schedule of dilutive loss per share [Abstract]</t>
        </is>
      </c>
    </row>
    <row r="4">
      <c r="A4" s="4" t="inlineStr">
        <is>
          <t>Non-vested restricted shares</t>
        </is>
      </c>
      <c r="B4" s="5" t="n">
        <v>1004265</v>
      </c>
      <c r="C4" s="4" t="inlineStr">
        <is>
          <t xml:space="preserve"> </t>
        </is>
      </c>
    </row>
    <row r="5">
      <c r="A5" s="4" t="inlineStr">
        <is>
          <t>Shares issuable upon exercise of stock options</t>
        </is>
      </c>
      <c r="B5" s="5" t="n">
        <v>960554</v>
      </c>
      <c r="C5" s="5" t="n">
        <v>571800</v>
      </c>
    </row>
    <row r="6">
      <c r="A6" s="4" t="inlineStr">
        <is>
          <t>Shares issuable upon exercise of warrants to purchase Class B common stock</t>
        </is>
      </c>
      <c r="B6" s="5" t="n">
        <v>26189</v>
      </c>
      <c r="C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Note Payable (Details) - USD ($)</t>
        </is>
      </c>
      <c r="B1" s="2" t="inlineStr">
        <is>
          <t>3 Months Ended</t>
        </is>
      </c>
    </row>
    <row r="2">
      <c r="B2" s="2" t="inlineStr">
        <is>
          <t>Oct. 31, 2021</t>
        </is>
      </c>
      <c r="C2" s="2" t="inlineStr">
        <is>
          <t>Oct. 31, 2020</t>
        </is>
      </c>
      <c r="D2" s="2" t="inlineStr">
        <is>
          <t>Jul. 09, 2021</t>
        </is>
      </c>
    </row>
    <row r="3">
      <c r="A3" s="3" t="inlineStr">
        <is>
          <t>Debt Disclosure [Abstract]</t>
        </is>
      </c>
    </row>
    <row r="4">
      <c r="A4" s="4" t="inlineStr">
        <is>
          <t>Note payable</t>
        </is>
      </c>
      <c r="D4" s="6" t="n">
        <v>15000000</v>
      </c>
    </row>
    <row r="5">
      <c r="A5" s="4" t="inlineStr">
        <is>
          <t>Note payable bears interest rate, description</t>
        </is>
      </c>
      <c r="B5" s="4" t="inlineStr">
        <is>
          <t xml:space="preserve">The
Note Payable bears interest at a rate per annum equal to seven and one-quarter percent (7.25%) and thereafter at an interest rate per
annum equal to the 30-day LIBOR Rate, as published in The Wall Street Journal, plus 6.90% per annum, but in no event less than
seven and one-quarter percent (7.25%) per annum. The Note Payable is due on August 1, 2022, subject to the Company’s option to
extend the maturity date until August 1, 2023 for a fee equal to three-quarters of one percent (0.75%) of the Note Payable. </t>
        </is>
      </c>
    </row>
    <row r="6">
      <c r="A6" s="4" t="inlineStr">
        <is>
          <t>Interest expense</t>
        </is>
      </c>
      <c r="B6" s="6" t="n">
        <v>271874</v>
      </c>
      <c r="C6" s="6" t="n">
        <v>0</v>
      </c>
    </row>
    <row r="7">
      <c r="A7" s="4" t="inlineStr">
        <is>
          <t>Unamortized debt issuance costs</t>
        </is>
      </c>
      <c r="B7" s="5" t="n">
        <v>347193</v>
      </c>
      <c r="C7" s="5" t="n">
        <v>0</v>
      </c>
    </row>
    <row r="8">
      <c r="A8" s="4" t="inlineStr">
        <is>
          <t>Amortization of the debt discount</t>
        </is>
      </c>
      <c r="B8" s="6" t="n">
        <v>124991</v>
      </c>
      <c r="C8"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70" customWidth="1" min="1" max="1"/>
    <col width="20" customWidth="1" min="2" max="2"/>
    <col width="80" customWidth="1" min="3" max="3"/>
    <col width="80" customWidth="1" min="4" max="4"/>
    <col width="37" customWidth="1" min="5" max="5"/>
    <col width="19" customWidth="1" min="6" max="6"/>
    <col width="80" customWidth="1" min="7" max="7"/>
    <col width="21" customWidth="1" min="8" max="8"/>
    <col width="20" customWidth="1" min="9" max="9"/>
  </cols>
  <sheetData>
    <row r="1">
      <c r="A1" s="1" t="inlineStr">
        <is>
          <t>Related Party Transactions (Details)</t>
        </is>
      </c>
      <c r="B1" s="2" t="inlineStr">
        <is>
          <t>Jun. 01, 2021shares</t>
        </is>
      </c>
      <c r="C1" s="2" t="inlineStr">
        <is>
          <t>Sep. 08, 2020USD ($)</t>
        </is>
      </c>
      <c r="D1" s="2" t="inlineStr">
        <is>
          <t>Jan. 28, 2021</t>
        </is>
      </c>
      <c r="E1" s="2" t="inlineStr">
        <is>
          <t>Dec. 31, 2020USD ($)$ / sharesshares</t>
        </is>
      </c>
      <c r="F1" s="2" t="inlineStr">
        <is>
          <t>May 31, 2020shares</t>
        </is>
      </c>
      <c r="G1" s="2" t="inlineStr">
        <is>
          <t>Oct. 31, 2021USD ($)m²</t>
        </is>
      </c>
      <c r="H1" s="2" t="inlineStr">
        <is>
          <t>Oct. 31, 2020USD ($)</t>
        </is>
      </c>
      <c r="I1" s="2" t="inlineStr">
        <is>
          <t>Jul. 31, 2021shares</t>
        </is>
      </c>
    </row>
    <row r="2">
      <c r="A2" s="3" t="inlineStr">
        <is>
          <t>Related Party Transactions (Details) [Line Items]</t>
        </is>
      </c>
    </row>
    <row r="3">
      <c r="A3" s="4" t="inlineStr">
        <is>
          <t>Related party expenses</t>
        </is>
      </c>
      <c r="G3" s="6" t="n">
        <v>75000</v>
      </c>
      <c r="H3" s="6" t="n">
        <v>66000</v>
      </c>
    </row>
    <row r="4">
      <c r="A4" s="4" t="inlineStr">
        <is>
          <t>Due to related parties</t>
        </is>
      </c>
      <c r="G4" s="6" t="n">
        <v>75000</v>
      </c>
      <c r="H4" s="5" t="n">
        <v>30000</v>
      </c>
    </row>
    <row r="5">
      <c r="A5" s="4" t="inlineStr">
        <is>
          <t>Area of land (in Square Meters) | m²</t>
        </is>
      </c>
      <c r="G5" s="5" t="n">
        <v>3600</v>
      </c>
    </row>
    <row r="6">
      <c r="A6" s="4" t="inlineStr">
        <is>
          <t>Rent and parking expenses</t>
        </is>
      </c>
      <c r="G6" s="6" t="n">
        <v>0</v>
      </c>
      <c r="H6" s="5" t="n">
        <v>459000</v>
      </c>
    </row>
    <row r="7">
      <c r="A7" s="4" t="inlineStr">
        <is>
          <t>Owed amount</t>
        </is>
      </c>
      <c r="G7" s="5" t="n">
        <v>675000</v>
      </c>
      <c r="H7" s="5" t="n">
        <v>8000</v>
      </c>
    </row>
    <row r="8">
      <c r="A8" s="4" t="inlineStr">
        <is>
          <t>Purchased shares (in Shares) | shares</t>
        </is>
      </c>
      <c r="F8" s="5" t="n">
        <v>4000000</v>
      </c>
    </row>
    <row r="9">
      <c r="A9" s="4" t="inlineStr">
        <is>
          <t>Due from owed amount</t>
        </is>
      </c>
      <c r="G9" s="5" t="n">
        <v>720000</v>
      </c>
      <c r="H9" s="5" t="n">
        <v>600000</v>
      </c>
    </row>
    <row r="10">
      <c r="A10" s="4" t="inlineStr">
        <is>
          <t>Related party receivables</t>
        </is>
      </c>
      <c r="G10" s="6" t="n">
        <v>720000</v>
      </c>
    </row>
    <row r="11">
      <c r="A11" s="4" t="inlineStr">
        <is>
          <t>Services charges</t>
        </is>
      </c>
      <c r="C11" s="6" t="n">
        <v>3000</v>
      </c>
    </row>
    <row r="12">
      <c r="A12" s="4" t="inlineStr">
        <is>
          <t>Percentage of shares outstanding</t>
        </is>
      </c>
      <c r="C12" s="4" t="inlineStr">
        <is>
          <t>5.00%</t>
        </is>
      </c>
    </row>
    <row r="13">
      <c r="A13" s="4" t="inlineStr">
        <is>
          <t>Payments to grant amount</t>
        </is>
      </c>
      <c r="C13" s="6" t="n">
        <v>120000</v>
      </c>
    </row>
    <row r="14">
      <c r="A14" s="4" t="inlineStr">
        <is>
          <t>Related party transaction, description</t>
        </is>
      </c>
      <c r="C14" s="4" t="inlineStr">
        <is>
          <t>The research period is over 13 months, with two additional 12-month options to
extend.</t>
        </is>
      </c>
      <c r="G14" s="4" t="inlineStr">
        <is>
          <t xml:space="preserve">The
Company leases space to related parties which represented approximately 51% and 49% of the Company’s total revenue for the three
months ended October 31, 2021 and 2020, respectively. See Note 18 for future minimum rent payments from related parties and other tenants. </t>
        </is>
      </c>
    </row>
    <row r="15">
      <c r="A15" s="4" t="inlineStr">
        <is>
          <t>Description of pharma holdings</t>
        </is>
      </c>
      <c r="D15" s="4" t="inlineStr">
        <is>
          <t xml:space="preserve">On
January 28, 2021, Pharma Holdings partially exercised the Warrant and purchased 7.3 million shares of Rafael Pharmaceuticals’ Series
D Preferred Stock for $9.1 million, of which $0.9 million was contributed by the holder of a minority interest in Pharma Holdings. </t>
        </is>
      </c>
    </row>
    <row r="16">
      <c r="A16" s="4" t="inlineStr">
        <is>
          <t>First membership interest</t>
        </is>
      </c>
      <c r="F16" s="4" t="inlineStr">
        <is>
          <t>33.333%</t>
        </is>
      </c>
    </row>
    <row r="17">
      <c r="A17" s="4" t="inlineStr">
        <is>
          <t>Acquired an additional membership interest</t>
        </is>
      </c>
      <c r="E17" s="4" t="inlineStr">
        <is>
          <t>33.333%</t>
        </is>
      </c>
    </row>
    <row r="18">
      <c r="A18" s="4" t="inlineStr">
        <is>
          <t>Aggregate of a membership interest</t>
        </is>
      </c>
      <c r="E18" s="4" t="inlineStr">
        <is>
          <t>66.666%</t>
        </is>
      </c>
    </row>
    <row r="19">
      <c r="A19" s="4" t="inlineStr">
        <is>
          <t>RP finance LLC, description</t>
        </is>
      </c>
      <c r="G19" s="4" t="inlineStr">
        <is>
          <t xml:space="preserve">For
the three months ended October 31, 2021, the Company recognized an approximately $575 thousand loss and for the three months ended October
31, 2020, the Company recognized approximately $96 thousand in income from its ownership interests in RP Finance. As of October 31, 2021,
the equity method investment in RP Finance was reduced to $0 due to the Data Events. The Company recorded a loss on related party receivables
of $9.375 million related to amounts owed by RP Finance (see Note 6). </t>
        </is>
      </c>
    </row>
    <row r="20">
      <c r="A20" s="4" t="inlineStr">
        <is>
          <t>Common stock for consideration</t>
        </is>
      </c>
      <c r="G20" s="6" t="n">
        <v>-6228000</v>
      </c>
    </row>
    <row r="21">
      <c r="A21" s="4" t="inlineStr">
        <is>
          <t>Warrants percentage</t>
        </is>
      </c>
      <c r="E21" s="4" t="inlineStr">
        <is>
          <t>20.00%</t>
        </is>
      </c>
    </row>
    <row r="22">
      <c r="A22" s="4" t="inlineStr">
        <is>
          <t>Warrants an exercise date</t>
        </is>
      </c>
      <c r="E22" s="4" t="inlineStr">
        <is>
          <t>Jun. 6,
		2022</t>
        </is>
      </c>
    </row>
    <row r="23">
      <c r="A23" s="4" t="inlineStr">
        <is>
          <t>Warrants exercise price per share (in Dollars per share) | $ / shares</t>
        </is>
      </c>
      <c r="E23" s="7" t="n">
        <v>22.91</v>
      </c>
    </row>
    <row r="24">
      <c r="A24" s="4" t="inlineStr">
        <is>
          <t>Securities Purchase Agreement [Member]</t>
        </is>
      </c>
    </row>
    <row r="25">
      <c r="A25" s="3" t="inlineStr">
        <is>
          <t>Related Party Transactions (Details) [Line Items]</t>
        </is>
      </c>
    </row>
    <row r="26">
      <c r="A26" s="4" t="inlineStr">
        <is>
          <t>Shares purchased (in Shares) | shares</t>
        </is>
      </c>
      <c r="E26" s="5" t="n">
        <v>218245</v>
      </c>
    </row>
    <row r="27">
      <c r="A27" s="4" t="inlineStr">
        <is>
          <t>Common stock for consideration</t>
        </is>
      </c>
      <c r="E27" s="6" t="n">
        <v>5000000</v>
      </c>
    </row>
    <row r="28">
      <c r="A28" s="4" t="inlineStr">
        <is>
          <t>Levco Pharmaceuticals Ltd [Member]</t>
        </is>
      </c>
    </row>
    <row r="29">
      <c r="A29" s="3" t="inlineStr">
        <is>
          <t>Related Party Transactions (Details) [Line Items]</t>
        </is>
      </c>
    </row>
    <row r="30">
      <c r="A30" s="4" t="inlineStr">
        <is>
          <t>Payments to grant amount</t>
        </is>
      </c>
      <c r="C30" s="6" t="n">
        <v>120000</v>
      </c>
    </row>
    <row r="31">
      <c r="A31" s="4" t="inlineStr">
        <is>
          <t>IDT Rafael Holdings, LLC [Member]</t>
        </is>
      </c>
    </row>
    <row r="32">
      <c r="A32" s="3" t="inlineStr">
        <is>
          <t>Related Party Transactions (Details) [Line Items]</t>
        </is>
      </c>
    </row>
    <row r="33">
      <c r="A33" s="4" t="inlineStr">
        <is>
          <t>Billed amount</t>
        </is>
      </c>
      <c r="G33" s="6" t="n">
        <v>120000</v>
      </c>
      <c r="H33" s="6" t="n">
        <v>3000</v>
      </c>
    </row>
    <row r="34">
      <c r="A34" s="4" t="inlineStr">
        <is>
          <t>IDT Rafael Holdings, LLC [Member]</t>
        </is>
      </c>
    </row>
    <row r="35">
      <c r="A35" s="3" t="inlineStr">
        <is>
          <t>Related Party Transactions (Details) [Line Items]</t>
        </is>
      </c>
    </row>
    <row r="36">
      <c r="A36" s="4" t="inlineStr">
        <is>
          <t>Area of land (in Square Meters) | m²</t>
        </is>
      </c>
      <c r="G36" s="5" t="n">
        <v>80000</v>
      </c>
    </row>
    <row r="37">
      <c r="A37" s="4" t="inlineStr">
        <is>
          <t>Class B Common Stock [Member]</t>
        </is>
      </c>
    </row>
    <row r="38">
      <c r="A38" s="3" t="inlineStr">
        <is>
          <t>Related Party Transactions (Details) [Line Items]</t>
        </is>
      </c>
    </row>
    <row r="39">
      <c r="A39" s="4" t="inlineStr">
        <is>
          <t>Purchased shares (in Shares) | shares</t>
        </is>
      </c>
      <c r="B39" s="5" t="n">
        <v>48859</v>
      </c>
    </row>
    <row r="40">
      <c r="A40" s="4" t="inlineStr">
        <is>
          <t>Class B Common Stock [Member] | IDT Rafael Holdings, LLC [Member]</t>
        </is>
      </c>
    </row>
    <row r="41">
      <c r="A41" s="3" t="inlineStr">
        <is>
          <t>Related Party Transactions (Details) [Line Items]</t>
        </is>
      </c>
    </row>
    <row r="42">
      <c r="A42" s="4" t="inlineStr">
        <is>
          <t>Purchased shares (in Shares) | shares</t>
        </is>
      </c>
      <c r="I42" s="5" t="n">
        <v>4364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Oct. 31, 2021</t>
        </is>
      </c>
      <c r="C2" s="2" t="inlineStr">
        <is>
          <t>Oct. 31, 2020</t>
        </is>
      </c>
    </row>
    <row r="3">
      <c r="A3" s="3" t="inlineStr">
        <is>
          <t>Income Tax Disclosure [Abstract]</t>
        </is>
      </c>
    </row>
    <row r="4">
      <c r="A4" s="4" t="inlineStr">
        <is>
          <t>Recognized income tax provision</t>
        </is>
      </c>
      <c r="B4" s="6" t="n">
        <v>0</v>
      </c>
      <c r="C4" s="6" t="n">
        <v>0</v>
      </c>
    </row>
    <row r="5">
      <c r="A5" s="4" t="inlineStr">
        <is>
          <t>Loss before income tax</t>
        </is>
      </c>
      <c r="B5" s="5" t="n">
        <v>128836</v>
      </c>
      <c r="C5" s="5" t="n">
        <v>1522</v>
      </c>
    </row>
    <row r="6">
      <c r="A6" s="4" t="inlineStr">
        <is>
          <t>Deferred tax asset balances</t>
        </is>
      </c>
      <c r="B6" s="6" t="n">
        <v>31300</v>
      </c>
      <c r="C6" s="6" t="n">
        <v>313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Business Segment Information (Details)</t>
        </is>
      </c>
      <c r="B1" s="2" t="inlineStr">
        <is>
          <t>3 Months Ended</t>
        </is>
      </c>
    </row>
    <row r="2">
      <c r="B2" s="2" t="inlineStr">
        <is>
          <t>Oct. 31, 2021</t>
        </is>
      </c>
    </row>
    <row r="3">
      <c r="A3" s="3" t="inlineStr">
        <is>
          <t>Segment Reporting [Abstract]</t>
        </is>
      </c>
    </row>
    <row r="4">
      <c r="A4" s="4" t="inlineStr">
        <is>
          <t>Number of operating segments</t>
        </is>
      </c>
      <c r="B4" s="5" t="n">
        <v>2</v>
      </c>
    </row>
    <row r="5">
      <c r="A5" s="4" t="inlineStr">
        <is>
          <t>Sale of building, description</t>
        </is>
      </c>
      <c r="B5" s="4" t="inlineStr">
        <is>
          <t xml:space="preserve">The
Real Estate segment consists of the Company’s real estate holdings, including a building at 520 Broad Street in Newark, New Jersey
that houses headquarters for the Company and certain affiliates and its associated public garage and a portion of an office building
in Israel.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Details) - Schedule of operating results for the business segments - USD ($) $ in Thousands</t>
        </is>
      </c>
      <c r="B1" s="2" t="inlineStr">
        <is>
          <t>3 Months Ended</t>
        </is>
      </c>
    </row>
    <row r="2">
      <c r="B2" s="2" t="inlineStr">
        <is>
          <t>Oct. 31, 2021</t>
        </is>
      </c>
      <c r="C2" s="2" t="inlineStr">
        <is>
          <t>Oct. 31, 2020</t>
        </is>
      </c>
    </row>
    <row r="3">
      <c r="A3" s="3" t="inlineStr">
        <is>
          <t>Segment Reporting Information [Line Items]</t>
        </is>
      </c>
    </row>
    <row r="4">
      <c r="A4" s="4" t="inlineStr">
        <is>
          <t>Revenues</t>
        </is>
      </c>
      <c r="B4" s="6" t="n">
        <v>1026</v>
      </c>
      <c r="C4" s="6" t="n">
        <v>1053</v>
      </c>
    </row>
    <row r="5">
      <c r="A5" s="4" t="inlineStr">
        <is>
          <t>Loss from operations</t>
        </is>
      </c>
      <c r="B5" s="5" t="n">
        <v>-49684</v>
      </c>
      <c r="C5" s="5" t="n">
        <v>-2491</v>
      </c>
    </row>
    <row r="6">
      <c r="A6" s="4" t="inlineStr">
        <is>
          <t>Pharmaceuticals [Member]</t>
        </is>
      </c>
    </row>
    <row r="7">
      <c r="A7" s="3" t="inlineStr">
        <is>
          <t>Segment Reporting Information [Line Items]</t>
        </is>
      </c>
    </row>
    <row r="8">
      <c r="A8" s="4" t="inlineStr">
        <is>
          <t>Revenues</t>
        </is>
      </c>
      <c r="B8" s="4" t="inlineStr">
        <is>
          <t xml:space="preserve"> </t>
        </is>
      </c>
      <c r="C8" s="4" t="inlineStr">
        <is>
          <t xml:space="preserve"> </t>
        </is>
      </c>
    </row>
    <row r="9">
      <c r="A9" s="4" t="inlineStr">
        <is>
          <t>Loss from operations</t>
        </is>
      </c>
      <c r="B9" s="5" t="n">
        <v>-49533</v>
      </c>
      <c r="C9" s="5" t="n">
        <v>-2135</v>
      </c>
    </row>
    <row r="10">
      <c r="A10" s="4" t="inlineStr">
        <is>
          <t>Real Estate [Member]</t>
        </is>
      </c>
    </row>
    <row r="11">
      <c r="A11" s="3" t="inlineStr">
        <is>
          <t>Segment Reporting Information [Line Items]</t>
        </is>
      </c>
    </row>
    <row r="12">
      <c r="A12" s="4" t="inlineStr">
        <is>
          <t>Revenues</t>
        </is>
      </c>
      <c r="B12" s="5" t="n">
        <v>1026</v>
      </c>
      <c r="C12" s="5" t="n">
        <v>1053</v>
      </c>
    </row>
    <row r="13">
      <c r="A13" s="4" t="inlineStr">
        <is>
          <t>Loss from operations</t>
        </is>
      </c>
      <c r="B13" s="6" t="n">
        <v>-151</v>
      </c>
      <c r="C13" s="6" t="n">
        <v>-35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Details) - Schedule of revenues from these non-United States customers as a percentage of total revenues</t>
        </is>
      </c>
      <c r="B1" s="2" t="inlineStr">
        <is>
          <t>Oct. 31, 2021</t>
        </is>
      </c>
      <c r="C1" s="2" t="inlineStr">
        <is>
          <t>Oct. 31, 2020</t>
        </is>
      </c>
    </row>
    <row r="2">
      <c r="A2" s="3" t="inlineStr">
        <is>
          <t>Segment Reporting Information [Line Items]</t>
        </is>
      </c>
    </row>
    <row r="3">
      <c r="A3" s="4" t="inlineStr">
        <is>
          <t>Revenue from tenants located in Israel</t>
        </is>
      </c>
      <c r="B3" s="4" t="inlineStr">
        <is>
          <t>7.00%</t>
        </is>
      </c>
      <c r="C3" s="4" t="inlineStr">
        <is>
          <t>6.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Details) - Schedule of net long-lived assets and total assets by geographic areas - USD ($) $ in Thousands</t>
        </is>
      </c>
      <c r="B1" s="2" t="inlineStr">
        <is>
          <t>Oct. 31, 2021</t>
        </is>
      </c>
      <c r="C1" s="2" t="inlineStr">
        <is>
          <t>Jul. 31, 2021</t>
        </is>
      </c>
    </row>
    <row r="2">
      <c r="A2" s="3" t="inlineStr">
        <is>
          <t>Segment Reporting Information [Line Items]</t>
        </is>
      </c>
    </row>
    <row r="3">
      <c r="A3" s="4" t="inlineStr">
        <is>
          <t>Long-lived assets, net</t>
        </is>
      </c>
      <c r="B3" s="6" t="n">
        <v>42885</v>
      </c>
      <c r="C3" s="6" t="n">
        <v>43238</v>
      </c>
    </row>
    <row r="4">
      <c r="A4" s="4" t="inlineStr">
        <is>
          <t>Total assets</t>
        </is>
      </c>
      <c r="B4" s="5" t="n">
        <v>130406</v>
      </c>
      <c r="C4" s="5" t="n">
        <v>154055</v>
      </c>
    </row>
    <row r="5">
      <c r="A5" s="4" t="inlineStr">
        <is>
          <t>United States [Member]</t>
        </is>
      </c>
    </row>
    <row r="6">
      <c r="A6" s="3" t="inlineStr">
        <is>
          <t>Segment Reporting Information [Line Items]</t>
        </is>
      </c>
    </row>
    <row r="7">
      <c r="A7" s="4" t="inlineStr">
        <is>
          <t>Long-lived assets, net</t>
        </is>
      </c>
      <c r="B7" s="5" t="n">
        <v>41370</v>
      </c>
      <c r="C7" s="5" t="n">
        <v>41704</v>
      </c>
    </row>
    <row r="8">
      <c r="A8" s="4" t="inlineStr">
        <is>
          <t>Total assets</t>
        </is>
      </c>
      <c r="B8" s="5" t="n">
        <v>127588</v>
      </c>
      <c r="C8" s="5" t="n">
        <v>150847</v>
      </c>
    </row>
    <row r="9">
      <c r="A9" s="4" t="inlineStr">
        <is>
          <t>Israel [Member]</t>
        </is>
      </c>
    </row>
    <row r="10">
      <c r="A10" s="3" t="inlineStr">
        <is>
          <t>Segment Reporting Information [Line Items]</t>
        </is>
      </c>
    </row>
    <row r="11">
      <c r="A11" s="4" t="inlineStr">
        <is>
          <t>Long-lived assets, net</t>
        </is>
      </c>
      <c r="B11" s="5" t="n">
        <v>1515</v>
      </c>
      <c r="C11" s="5" t="n">
        <v>1534</v>
      </c>
    </row>
    <row r="12">
      <c r="A12" s="4" t="inlineStr">
        <is>
          <t>Total assets</t>
        </is>
      </c>
      <c r="B12" s="6" t="n">
        <v>2818</v>
      </c>
      <c r="C12" s="6" t="n">
        <v>32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Oct. 31, 2021</t>
        </is>
      </c>
      <c r="C2" s="2" t="inlineStr">
        <is>
          <t>Oct. 31, 2020</t>
        </is>
      </c>
    </row>
    <row r="3">
      <c r="A3" s="3" t="inlineStr">
        <is>
          <t>Operating activities</t>
        </is>
      </c>
    </row>
    <row r="4">
      <c r="A4" s="4" t="inlineStr">
        <is>
          <t>Consolidated net loss</t>
        </is>
      </c>
      <c r="B4" s="6" t="n">
        <v>-129411</v>
      </c>
      <c r="C4" s="6" t="n">
        <v>-1431</v>
      </c>
    </row>
    <row r="5">
      <c r="A5" s="3" t="inlineStr">
        <is>
          <t>Adjustments to reconcile consolidated net loss to net cash used in operating activities</t>
        </is>
      </c>
    </row>
    <row r="6">
      <c r="A6" s="4" t="inlineStr">
        <is>
          <t>Depreciation and amortization</t>
        </is>
      </c>
      <c r="B6" s="5" t="n">
        <v>382</v>
      </c>
      <c r="C6" s="5" t="n">
        <v>437</v>
      </c>
    </row>
    <row r="7">
      <c r="A7" s="4" t="inlineStr">
        <is>
          <t>Deferred income taxes</t>
        </is>
      </c>
      <c r="B7" s="4" t="inlineStr">
        <is>
          <t xml:space="preserve"> </t>
        </is>
      </c>
      <c r="C7" s="5" t="n">
        <v>6</v>
      </c>
    </row>
    <row r="8">
      <c r="A8" s="4" t="inlineStr">
        <is>
          <t>Net unrealized gain on investments – Hedge Funds</t>
        </is>
      </c>
      <c r="B8" s="5" t="n">
        <v>-211</v>
      </c>
      <c r="C8" s="5" t="n">
        <v>-944</v>
      </c>
    </row>
    <row r="9">
      <c r="A9" s="4" t="inlineStr">
        <is>
          <t>Impairment of investments – Other Pharmaceuticals</t>
        </is>
      </c>
      <c r="B9" s="4" t="inlineStr">
        <is>
          <t xml:space="preserve"> </t>
        </is>
      </c>
      <c r="C9" s="5" t="n">
        <v>724</v>
      </c>
    </row>
    <row r="10">
      <c r="A10" s="4" t="inlineStr">
        <is>
          <t>Impairment of cost method investment – Rafael Pharmaceuticals</t>
        </is>
      </c>
      <c r="B10" s="5" t="n">
        <v>79141</v>
      </c>
      <c r="C10" s="4" t="inlineStr">
        <is>
          <t xml:space="preserve"> </t>
        </is>
      </c>
    </row>
    <row r="11">
      <c r="A11" s="4" t="inlineStr">
        <is>
          <t>Provision for loss on receivable pursuant to line of credit</t>
        </is>
      </c>
      <c r="B11" s="5" t="n">
        <v>25000</v>
      </c>
      <c r="C11" s="4" t="inlineStr">
        <is>
          <t xml:space="preserve"> </t>
        </is>
      </c>
    </row>
    <row r="12">
      <c r="A12" s="4" t="inlineStr">
        <is>
          <t>Interest income</t>
        </is>
      </c>
      <c r="B12" s="5" t="n">
        <v>-188</v>
      </c>
      <c r="C12" s="4" t="inlineStr">
        <is>
          <t xml:space="preserve"> </t>
        </is>
      </c>
    </row>
    <row r="13">
      <c r="A13" s="4" t="inlineStr">
        <is>
          <t>Provision for losses on related party receivables</t>
        </is>
      </c>
      <c r="B13" s="5" t="n">
        <v>10283</v>
      </c>
      <c r="C13" s="4" t="inlineStr">
        <is>
          <t xml:space="preserve"> </t>
        </is>
      </c>
    </row>
    <row r="14">
      <c r="A14" s="4" t="inlineStr">
        <is>
          <t>Loss (earnings) in equity of RP Finance</t>
        </is>
      </c>
      <c r="B14" s="5" t="n">
        <v>575</v>
      </c>
      <c r="C14" s="5" t="n">
        <v>-96</v>
      </c>
    </row>
    <row r="15">
      <c r="A15" s="4" t="inlineStr">
        <is>
          <t>Provision for doubtful accounts</t>
        </is>
      </c>
      <c r="B15" s="5" t="n">
        <v>19</v>
      </c>
      <c r="C15" s="5" t="n">
        <v>38</v>
      </c>
    </row>
    <row r="16">
      <c r="A16" s="4" t="inlineStr">
        <is>
          <t>Stock-based compensation</t>
        </is>
      </c>
      <c r="B16" s="5" t="n">
        <v>7851</v>
      </c>
      <c r="C16" s="5" t="n">
        <v>214</v>
      </c>
    </row>
    <row r="17">
      <c r="A17" s="4" t="inlineStr">
        <is>
          <t>Amortization of debt discount</t>
        </is>
      </c>
      <c r="B17" s="5" t="n">
        <v>125</v>
      </c>
      <c r="C17" s="4" t="inlineStr">
        <is>
          <t xml:space="preserve"> </t>
        </is>
      </c>
    </row>
    <row r="18">
      <c r="A18" s="4" t="inlineStr">
        <is>
          <t>Gain on sale of building</t>
        </is>
      </c>
      <c r="B18" s="4" t="inlineStr">
        <is>
          <t xml:space="preserve"> </t>
        </is>
      </c>
      <c r="C18" s="5" t="n">
        <v>-749</v>
      </c>
    </row>
    <row r="19">
      <c r="A19" s="3" t="inlineStr">
        <is>
          <t>Change in assets and liabilities:</t>
        </is>
      </c>
    </row>
    <row r="20">
      <c r="A20" s="4" t="inlineStr">
        <is>
          <t>Trade accounts receivable</t>
        </is>
      </c>
      <c r="B20" s="5" t="n">
        <v>-496</v>
      </c>
      <c r="C20" s="5" t="n">
        <v>-80</v>
      </c>
    </row>
    <row r="21">
      <c r="A21" s="4" t="inlineStr">
        <is>
          <t>Prepaid expenses and other current assets</t>
        </is>
      </c>
      <c r="B21" s="5" t="n">
        <v>649</v>
      </c>
      <c r="C21" s="5" t="n">
        <v>-187</v>
      </c>
    </row>
    <row r="22">
      <c r="A22" s="4" t="inlineStr">
        <is>
          <t>Other assets</t>
        </is>
      </c>
      <c r="B22" s="5" t="n">
        <v>54</v>
      </c>
      <c r="C22" s="5" t="n">
        <v>30</v>
      </c>
    </row>
    <row r="23">
      <c r="A23" s="4" t="inlineStr">
        <is>
          <t>Accounts payable and accrued expenses</t>
        </is>
      </c>
      <c r="B23" s="5" t="n">
        <v>48</v>
      </c>
      <c r="C23" s="5" t="n">
        <v>-490</v>
      </c>
    </row>
    <row r="24">
      <c r="A24" s="4" t="inlineStr">
        <is>
          <t>Other current liabilities</t>
        </is>
      </c>
      <c r="B24" s="5" t="n">
        <v>-124</v>
      </c>
      <c r="C24" s="5" t="n">
        <v>-122</v>
      </c>
    </row>
    <row r="25">
      <c r="A25" s="4" t="inlineStr">
        <is>
          <t>Due to related parties</t>
        </is>
      </c>
      <c r="B25" s="5" t="n">
        <v>-84</v>
      </c>
      <c r="C25" s="5" t="n">
        <v>26</v>
      </c>
    </row>
    <row r="26">
      <c r="A26" s="4" t="inlineStr">
        <is>
          <t>Due from Rafael Pharmaceuticals</t>
        </is>
      </c>
      <c r="B26" s="5" t="n">
        <v>-120</v>
      </c>
      <c r="C26" s="5" t="n">
        <v>30</v>
      </c>
    </row>
    <row r="27">
      <c r="A27" s="4" t="inlineStr">
        <is>
          <t>Other liabilities</t>
        </is>
      </c>
      <c r="B27" s="5" t="n">
        <v>33</v>
      </c>
      <c r="C27" s="5" t="n">
        <v>-59</v>
      </c>
    </row>
    <row r="28">
      <c r="A28" s="4" t="inlineStr">
        <is>
          <t>Net cash used in operating activities</t>
        </is>
      </c>
      <c r="B28" s="5" t="n">
        <v>-6474</v>
      </c>
      <c r="C28" s="5" t="n">
        <v>-2653</v>
      </c>
    </row>
    <row r="29">
      <c r="A29" s="3" t="inlineStr">
        <is>
          <t>Investing activities</t>
        </is>
      </c>
    </row>
    <row r="30">
      <c r="A30" s="4" t="inlineStr">
        <is>
          <t>Purchases of property and equipment</t>
        </is>
      </c>
      <c r="B30" s="5" t="n">
        <v>-29</v>
      </c>
      <c r="C30" s="5" t="n">
        <v>-145</v>
      </c>
    </row>
    <row r="31">
      <c r="A31" s="4" t="inlineStr">
        <is>
          <t>Payment to fund RP Finance Line of Credit</t>
        </is>
      </c>
      <c r="B31" s="5" t="n">
        <v>-1875</v>
      </c>
      <c r="C31" s="5" t="n">
        <v>-1875</v>
      </c>
    </row>
    <row r="32">
      <c r="A32" s="4" t="inlineStr">
        <is>
          <t>Payment to Rafael Pharmaceuticals pursuant to Line of Credit</t>
        </is>
      </c>
      <c r="B32" s="5" t="n">
        <v>-25000</v>
      </c>
      <c r="C32" s="4" t="inlineStr">
        <is>
          <t xml:space="preserve"> </t>
        </is>
      </c>
    </row>
    <row r="33">
      <c r="A33" s="4" t="inlineStr">
        <is>
          <t>Proceeds from sale of building</t>
        </is>
      </c>
      <c r="B33" s="4" t="inlineStr">
        <is>
          <t xml:space="preserve"> </t>
        </is>
      </c>
      <c r="C33" s="5" t="n">
        <v>3658</v>
      </c>
    </row>
    <row r="34">
      <c r="A34" s="4" t="inlineStr">
        <is>
          <t>Proceeds related to distribution from Hedge Funds</t>
        </is>
      </c>
      <c r="B34" s="4" t="inlineStr">
        <is>
          <t xml:space="preserve"> </t>
        </is>
      </c>
      <c r="C34" s="5" t="n">
        <v>2000</v>
      </c>
    </row>
    <row r="35">
      <c r="A35" s="4" t="inlineStr">
        <is>
          <t>Net cash (used in) provided by investing activities</t>
        </is>
      </c>
      <c r="B35" s="5" t="n">
        <v>-26904</v>
      </c>
      <c r="C35" s="5" t="n">
        <v>3638</v>
      </c>
    </row>
    <row r="36">
      <c r="A36" s="3" t="inlineStr">
        <is>
          <t>Financing activities</t>
        </is>
      </c>
    </row>
    <row r="37">
      <c r="A37" s="4" t="inlineStr">
        <is>
          <t>Purchases of investments in equity securities</t>
        </is>
      </c>
      <c r="B37" s="4" t="inlineStr">
        <is>
          <t xml:space="preserve"> </t>
        </is>
      </c>
      <c r="C37" s="4" t="inlineStr">
        <is>
          <t xml:space="preserve"> </t>
        </is>
      </c>
    </row>
    <row r="38">
      <c r="A38" s="4" t="inlineStr">
        <is>
          <t>Proceeds from exercise of options</t>
        </is>
      </c>
      <c r="B38" s="4" t="inlineStr">
        <is>
          <t xml:space="preserve"> </t>
        </is>
      </c>
      <c r="C38" s="5" t="n">
        <v>43</v>
      </c>
    </row>
    <row r="39">
      <c r="A39" s="4" t="inlineStr">
        <is>
          <t>Proceeds from sale of common stock</t>
        </is>
      </c>
      <c r="B39" s="5" t="n">
        <v>104167</v>
      </c>
      <c r="C39" s="4" t="inlineStr">
        <is>
          <t xml:space="preserve"> </t>
        </is>
      </c>
    </row>
    <row r="40">
      <c r="A40" s="4" t="inlineStr">
        <is>
          <t>Payment of transaction costs incurred in connection with sale of common stock</t>
        </is>
      </c>
      <c r="B40" s="5" t="n">
        <v>-6228</v>
      </c>
      <c r="C40" s="4" t="inlineStr">
        <is>
          <t xml:space="preserve"> </t>
        </is>
      </c>
    </row>
    <row r="41">
      <c r="A41" s="4" t="inlineStr">
        <is>
          <t>Payments for taxes related to shares withheld for employee taxes</t>
        </is>
      </c>
      <c r="B41" s="5" t="n">
        <v>-30</v>
      </c>
      <c r="C41" s="4" t="inlineStr">
        <is>
          <t xml:space="preserve"> </t>
        </is>
      </c>
    </row>
    <row r="42">
      <c r="A42" s="4" t="inlineStr">
        <is>
          <t>Net cash provided by financing activities</t>
        </is>
      </c>
      <c r="B42" s="5" t="n">
        <v>97909</v>
      </c>
      <c r="C42" s="5" t="n">
        <v>43</v>
      </c>
    </row>
    <row r="43">
      <c r="A43" s="4" t="inlineStr">
        <is>
          <t>Effect of exchange rate changes on cash and cash equivalents, and restricted cash</t>
        </is>
      </c>
      <c r="B43" s="5" t="n">
        <v>2</v>
      </c>
      <c r="C43" s="5" t="n">
        <v>-3</v>
      </c>
    </row>
    <row r="44">
      <c r="A44" s="4" t="inlineStr">
        <is>
          <t>Net increase in cash and cash equivalents, and restricted cash</t>
        </is>
      </c>
      <c r="B44" s="5" t="n">
        <v>64533</v>
      </c>
      <c r="C44" s="5" t="n">
        <v>1025</v>
      </c>
    </row>
    <row r="45">
      <c r="A45" s="4" t="inlineStr">
        <is>
          <t>Cash and cash equivalents, and restricted cash, beginning of period</t>
        </is>
      </c>
      <c r="B45" s="5" t="n">
        <v>12854</v>
      </c>
      <c r="C45" s="5" t="n">
        <v>6206</v>
      </c>
    </row>
    <row r="46">
      <c r="A46" s="4" t="inlineStr">
        <is>
          <t>Cash and cash equivalents, and restricted cash, end of period</t>
        </is>
      </c>
      <c r="B46" s="5" t="n">
        <v>77387</v>
      </c>
      <c r="C46" s="5" t="n">
        <v>7231</v>
      </c>
    </row>
    <row r="47">
      <c r="A47" s="3" t="inlineStr">
        <is>
          <t>Reconciliation of cash and restricted cash</t>
        </is>
      </c>
    </row>
    <row r="48">
      <c r="A48" s="4" t="inlineStr">
        <is>
          <t>Cash and cash equivalents</t>
        </is>
      </c>
      <c r="B48" s="5" t="n">
        <v>72387</v>
      </c>
      <c r="C48" s="5" t="n">
        <v>7231</v>
      </c>
    </row>
    <row r="49">
      <c r="A49" s="4" t="inlineStr">
        <is>
          <t>Restricted cash</t>
        </is>
      </c>
      <c r="B49" s="5" t="n">
        <v>5000</v>
      </c>
      <c r="C49" s="4" t="inlineStr">
        <is>
          <t xml:space="preserve"> </t>
        </is>
      </c>
    </row>
    <row r="50">
      <c r="A50" s="4" t="inlineStr">
        <is>
          <t>Total cash and cash equivalents and restricted cash shown in statement of cash flows</t>
        </is>
      </c>
      <c r="B50" s="6" t="n">
        <v>77387</v>
      </c>
      <c r="C50" s="6" t="n">
        <v>72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t>
        </is>
      </c>
      <c r="B1" s="2" t="inlineStr">
        <is>
          <t>3 Months Ended</t>
        </is>
      </c>
    </row>
    <row r="2">
      <c r="B2" s="2" t="inlineStr">
        <is>
          <t>Oct. 31, 2021USD ($)</t>
        </is>
      </c>
    </row>
    <row r="3">
      <c r="A3" s="3" t="inlineStr">
        <is>
          <t>Commitments and Contingencies Disclosure [Abstract]</t>
        </is>
      </c>
    </row>
    <row r="4">
      <c r="A4" s="4" t="inlineStr">
        <is>
          <t>Settlement agreement, description</t>
        </is>
      </c>
      <c r="B4" s="4" t="inlineStr">
        <is>
          <t>As part of the Settlement Agreement, the Company agreed to
pay a penalty of $127,294 in eight quarterly installment payments through November 2021, which the Company accrued for and has an outstanding
balance of approximately $16,000 as of October 31, 2021.</t>
        </is>
      </c>
    </row>
    <row r="5">
      <c r="A5" s="4" t="inlineStr">
        <is>
          <t>Legal fees</t>
        </is>
      </c>
      <c r="B5" s="6" t="n">
        <v>16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3" customWidth="1" min="5" max="5"/>
    <col width="80" customWidth="1" min="6" max="6"/>
    <col width="14" customWidth="1" min="7" max="7"/>
    <col width="14" customWidth="1" min="8" max="8"/>
    <col width="14" customWidth="1" min="9" max="9"/>
  </cols>
  <sheetData>
    <row r="1">
      <c r="A1" s="1" t="inlineStr">
        <is>
          <t>Equity (Details) - USD ($)</t>
        </is>
      </c>
      <c r="B1" s="2" t="inlineStr">
        <is>
          <t>Jun. 01, 2021</t>
        </is>
      </c>
      <c r="C1" s="2" t="inlineStr">
        <is>
          <t>Dec. 07, 2020</t>
        </is>
      </c>
      <c r="D1" s="2" t="inlineStr">
        <is>
          <t>Jul. 31, 2021</t>
        </is>
      </c>
      <c r="E1" s="2" t="inlineStr">
        <is>
          <t>May 31, 2020</t>
        </is>
      </c>
      <c r="F1" s="2" t="inlineStr">
        <is>
          <t>Oct. 31, 2021</t>
        </is>
      </c>
      <c r="G1" s="2" t="inlineStr">
        <is>
          <t>Aug. 19, 2021</t>
        </is>
      </c>
      <c r="H1" s="2" t="inlineStr">
        <is>
          <t>May 27, 2021</t>
        </is>
      </c>
      <c r="I1" s="2" t="inlineStr">
        <is>
          <t>Dec. 31, 2020</t>
        </is>
      </c>
    </row>
    <row r="2">
      <c r="A2" s="3" t="inlineStr">
        <is>
          <t>Equity (Details) [Line Items]</t>
        </is>
      </c>
    </row>
    <row r="3">
      <c r="A3" s="4" t="inlineStr">
        <is>
          <t>Sale of stock issued</t>
        </is>
      </c>
      <c r="E3" s="5" t="n">
        <v>4000000</v>
      </c>
    </row>
    <row r="4">
      <c r="A4" s="4" t="inlineStr">
        <is>
          <t>Restricted stock units, description</t>
        </is>
      </c>
      <c r="F4" s="4" t="inlineStr">
        <is>
          <t>On August 24, 2021,
the Company issued 2,833,425 shares of Class B common stock (the “Institutional Shares”), par value $0.01 per share, to the
Institutional Investors, at a purchase price equal to $35.00 per share, for aggregate gross proceeds of approximately $99.2 million,
before deducting placement agent fees and other offering expenses.</t>
        </is>
      </c>
    </row>
    <row r="5">
      <c r="A5" s="4" t="inlineStr">
        <is>
          <t>Options were granted</t>
        </is>
      </c>
      <c r="F5" s="5" t="n">
        <v>98000000</v>
      </c>
    </row>
    <row r="6">
      <c r="A6" s="4" t="inlineStr">
        <is>
          <t>Deducting transaction costs (in Dollars)</t>
        </is>
      </c>
      <c r="F6" s="6" t="n">
        <v>6200000</v>
      </c>
    </row>
    <row r="7">
      <c r="A7" s="4" t="inlineStr">
        <is>
          <t>Amount of aggregate purchase price (in Dollars)</t>
        </is>
      </c>
      <c r="C7" s="6" t="n">
        <v>13000000</v>
      </c>
      <c r="E7" s="6" t="n">
        <v>1000000</v>
      </c>
    </row>
    <row r="8">
      <c r="A8" s="4" t="inlineStr">
        <is>
          <t>Exercise price (in Dollars per share)</t>
        </is>
      </c>
      <c r="I8" s="7" t="n">
        <v>22.91</v>
      </c>
    </row>
    <row r="9">
      <c r="A9" s="4" t="inlineStr">
        <is>
          <t>Stock Options [Member]</t>
        </is>
      </c>
    </row>
    <row r="10">
      <c r="A10" s="3" t="inlineStr">
        <is>
          <t>Equity (Details) [Line Items]</t>
        </is>
      </c>
    </row>
    <row r="11">
      <c r="A11" s="4" t="inlineStr">
        <is>
          <t>Total unrecognized compensation cost (in Dollars)</t>
        </is>
      </c>
      <c r="F11" s="6" t="n">
        <v>8200000</v>
      </c>
    </row>
    <row r="12">
      <c r="A12" s="4" t="inlineStr">
        <is>
          <t>Unrecognized compensation cost over next period</t>
        </is>
      </c>
      <c r="F12" s="4" t="inlineStr">
        <is>
          <t>4 years</t>
        </is>
      </c>
    </row>
    <row r="13">
      <c r="A13" s="4" t="inlineStr">
        <is>
          <t>Restricted Stock [Member]</t>
        </is>
      </c>
    </row>
    <row r="14">
      <c r="A14" s="3" t="inlineStr">
        <is>
          <t>Equity (Details) [Line Items]</t>
        </is>
      </c>
    </row>
    <row r="15">
      <c r="A15" s="4" t="inlineStr">
        <is>
          <t>Total unrecognized compensation cost (in Dollars)</t>
        </is>
      </c>
      <c r="F15" s="6" t="n">
        <v>35600000</v>
      </c>
    </row>
    <row r="16">
      <c r="A16" s="4" t="inlineStr">
        <is>
          <t>Unrecognized compensation cost over next period</t>
        </is>
      </c>
      <c r="F16" s="4" t="inlineStr">
        <is>
          <t>3 years 9 months</t>
        </is>
      </c>
    </row>
    <row r="17">
      <c r="A17" s="4" t="inlineStr">
        <is>
          <t>Class B common stock [Member]</t>
        </is>
      </c>
    </row>
    <row r="18">
      <c r="A18" s="3" t="inlineStr">
        <is>
          <t>Equity (Details) [Line Items]</t>
        </is>
      </c>
    </row>
    <row r="19">
      <c r="A19" s="4" t="inlineStr">
        <is>
          <t>Sale of common stock (in Dollars)</t>
        </is>
      </c>
      <c r="B19" s="6" t="n">
        <v>2250000</v>
      </c>
      <c r="H19" s="6" t="n">
        <v>250000000</v>
      </c>
    </row>
    <row r="20">
      <c r="A20" s="4" t="inlineStr">
        <is>
          <t>Sale of stock issued</t>
        </is>
      </c>
      <c r="B20" s="5" t="n">
        <v>48859</v>
      </c>
    </row>
    <row r="21">
      <c r="A21" s="4" t="inlineStr">
        <is>
          <t>Share issued</t>
        </is>
      </c>
      <c r="G21" s="5" t="n">
        <v>112501</v>
      </c>
    </row>
    <row r="22">
      <c r="A22" s="4" t="inlineStr">
        <is>
          <t>Share per price (in Dollars per share)</t>
        </is>
      </c>
      <c r="G22" s="7" t="n">
        <v>44.42</v>
      </c>
    </row>
    <row r="23">
      <c r="A23" s="4" t="inlineStr">
        <is>
          <t>Cash consideration (in Dollars)</t>
        </is>
      </c>
      <c r="F23" s="6" t="n">
        <v>5000000</v>
      </c>
    </row>
    <row r="24">
      <c r="A24" s="4" t="inlineStr">
        <is>
          <t>Proceeds from issuance of common stock (in Dollars)</t>
        </is>
      </c>
      <c r="D24" s="6" t="n">
        <v>2000000</v>
      </c>
    </row>
    <row r="25">
      <c r="A25" s="4" t="inlineStr">
        <is>
          <t>Securities Purchase Agreement [Member]</t>
        </is>
      </c>
    </row>
    <row r="26">
      <c r="A26" s="3" t="inlineStr">
        <is>
          <t>Equity (Details) [Line Items]</t>
        </is>
      </c>
    </row>
    <row r="27">
      <c r="A27" s="4" t="inlineStr">
        <is>
          <t>Proceeds from issuance of warrants (in Dollars)</t>
        </is>
      </c>
      <c r="F27" s="6" t="n">
        <v>8200000</v>
      </c>
    </row>
    <row r="28">
      <c r="A28" s="4" t="inlineStr">
        <is>
          <t>Securities Purchase Agreement [Member] | Class B common stock [Member]</t>
        </is>
      </c>
    </row>
    <row r="29">
      <c r="A29" s="3" t="inlineStr">
        <is>
          <t>Equity (Details) [Line Items]</t>
        </is>
      </c>
    </row>
    <row r="30">
      <c r="A30" s="4" t="inlineStr">
        <is>
          <t>Sale of stock issued</t>
        </is>
      </c>
      <c r="C30" s="5" t="n">
        <v>567437</v>
      </c>
    </row>
    <row r="31">
      <c r="A31" s="4" t="inlineStr">
        <is>
          <t>Sale of stock price per share (in Dollars per share)</t>
        </is>
      </c>
      <c r="C31" s="7" t="n">
        <v>22.91</v>
      </c>
    </row>
    <row r="32">
      <c r="A32" s="4" t="inlineStr">
        <is>
          <t>Aggregate shares of common stock</t>
        </is>
      </c>
      <c r="F32" s="5" t="n">
        <v>218245</v>
      </c>
    </row>
    <row r="33">
      <c r="A33" s="4" t="inlineStr">
        <is>
          <t>Warrant [Member]</t>
        </is>
      </c>
    </row>
    <row r="34">
      <c r="A34" s="3" t="inlineStr">
        <is>
          <t>Equity (Details) [Line Items]</t>
        </is>
      </c>
    </row>
    <row r="35">
      <c r="A35" s="4" t="inlineStr">
        <is>
          <t>Purchase of warrants granted, percentage</t>
        </is>
      </c>
      <c r="F35" s="4" t="inlineStr">
        <is>
          <t>(20.00%)</t>
        </is>
      </c>
    </row>
    <row r="36">
      <c r="A36" s="4" t="inlineStr">
        <is>
          <t>Warrants exercisable, description</t>
        </is>
      </c>
      <c r="F36" s="4" t="inlineStr">
        <is>
          <t>The warrants are exercisable at a per share exercise price of $22.91, and are exercisable at any time on or after December 7, 2020 through
June 6, 2022.</t>
        </is>
      </c>
    </row>
    <row r="37">
      <c r="A37" s="4" t="inlineStr">
        <is>
          <t>Warrants outstanding</t>
        </is>
      </c>
      <c r="F37" s="5" t="n">
        <v>26189</v>
      </c>
    </row>
    <row r="38">
      <c r="A38" s="4" t="inlineStr">
        <is>
          <t>Exercise price (in Dollars per share)</t>
        </is>
      </c>
      <c r="F38" s="7" t="n">
        <v>22.91</v>
      </c>
    </row>
    <row r="39">
      <c r="A39" s="4" t="inlineStr">
        <is>
          <t>Warrant [Member] | IDT [Member]</t>
        </is>
      </c>
    </row>
    <row r="40">
      <c r="A40" s="3" t="inlineStr">
        <is>
          <t>Equity (Details) [Line Items]</t>
        </is>
      </c>
    </row>
    <row r="41">
      <c r="A41" s="4" t="inlineStr">
        <is>
          <t>Warrants exercised</t>
        </is>
      </c>
      <c r="D41" s="5" t="n">
        <v>43649</v>
      </c>
    </row>
    <row r="42">
      <c r="A42" s="4" t="inlineStr">
        <is>
          <t>Warrant [Member] | Class B common stock [Member]</t>
        </is>
      </c>
    </row>
    <row r="43">
      <c r="A43" s="3" t="inlineStr">
        <is>
          <t>Equity (Details) [Line Items]</t>
        </is>
      </c>
    </row>
    <row r="44">
      <c r="A44" s="4" t="inlineStr">
        <is>
          <t>Warrants to purchase</t>
        </is>
      </c>
      <c r="F44" s="5" t="n">
        <v>113487</v>
      </c>
    </row>
    <row r="45">
      <c r="A45" s="4" t="inlineStr">
        <is>
          <t>Warrants exercised</t>
        </is>
      </c>
      <c r="D45" s="5" t="n">
        <v>87298</v>
      </c>
    </row>
    <row r="46">
      <c r="A46" s="4" t="inlineStr">
        <is>
          <t>2018 Equity Incentive Plan [Member]</t>
        </is>
      </c>
    </row>
    <row r="47">
      <c r="A47" s="3" t="inlineStr">
        <is>
          <t>Equity (Details) [Line Items]</t>
        </is>
      </c>
    </row>
    <row r="48">
      <c r="A48" s="4" t="inlineStr">
        <is>
          <t>Issuance of restricted shares</t>
        </is>
      </c>
      <c r="F48" s="5" t="n">
        <v>5000000</v>
      </c>
    </row>
    <row r="49">
      <c r="A49" s="4" t="inlineStr">
        <is>
          <t>Option granted, description</t>
        </is>
      </c>
      <c r="F49" s="4" t="inlineStr">
        <is>
          <t>Pursuant
to the Company’s 2018 Equity Incentive Plan, three of our four non-employee directors of the Company were granted 4,203 restricted
shares of our Class B common stock in January 2020 and 4,203 restricted shares of our Class B common stock in January 2021 which fully
vested on the date of the grants. The fair value of the awards on the date of the grants were approximately $286,000 and $208,000 in
January 2021 and January 2020, respectively, which was included in selling, general and administrative expense.</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Equity (Details) - Schedule of stock option activity $ / shares in Units, $ in Thousands</t>
        </is>
      </c>
      <c r="B1" s="2" t="inlineStr">
        <is>
          <t>3 Months Ended</t>
        </is>
      </c>
    </row>
    <row r="2">
      <c r="B2" s="2" t="inlineStr">
        <is>
          <t>Oct. 31, 2021USD ($)$ / sharesshares</t>
        </is>
      </c>
    </row>
    <row r="3">
      <c r="A3" s="3" t="inlineStr">
        <is>
          <t>Schedule of stock option activity [Abstract]</t>
        </is>
      </c>
    </row>
    <row r="4">
      <c r="A4" s="4" t="inlineStr">
        <is>
          <t>Number of Options, Outstanding, Beginning balance | shares</t>
        </is>
      </c>
      <c r="B4" s="5" t="n">
        <v>683414</v>
      </c>
    </row>
    <row r="5">
      <c r="A5" s="4" t="inlineStr">
        <is>
          <t>Weighted-Average Exercise Price, Outstanding, Beginning balance | $ / shares</t>
        </is>
      </c>
      <c r="B5" s="7" t="n">
        <v>11.13</v>
      </c>
    </row>
    <row r="6">
      <c r="A6" s="4" t="inlineStr">
        <is>
          <t>Weighted-Average Remaining Contractual Term, Outstanding, Beginning</t>
        </is>
      </c>
      <c r="B6" s="4" t="inlineStr">
        <is>
          <t>3 years 18 days</t>
        </is>
      </c>
    </row>
    <row r="7">
      <c r="A7" s="4" t="inlineStr">
        <is>
          <t>Aggregate Intrinsic Value, Outstanding, Beginning balance | $</t>
        </is>
      </c>
      <c r="B7" s="6" t="n">
        <v>26982</v>
      </c>
    </row>
    <row r="8">
      <c r="A8" s="4" t="inlineStr">
        <is>
          <t>Number of Options, Granted | shares</t>
        </is>
      </c>
      <c r="B8" s="5" t="n">
        <v>280543</v>
      </c>
    </row>
    <row r="9">
      <c r="A9" s="4" t="inlineStr">
        <is>
          <t>Weighted-Average Exercise Price, Granted | $ / shares</t>
        </is>
      </c>
      <c r="B9" s="7" t="n">
        <v>34.25</v>
      </c>
    </row>
    <row r="10">
      <c r="A10" s="4" t="inlineStr">
        <is>
          <t>Number of Options, Exercised | shares</t>
        </is>
      </c>
      <c r="B10" s="4" t="inlineStr">
        <is>
          <t xml:space="preserve"> </t>
        </is>
      </c>
    </row>
    <row r="11">
      <c r="A11" s="4" t="inlineStr">
        <is>
          <t>Weighted-Average Exercise Price, Exercised | $ / shares</t>
        </is>
      </c>
      <c r="B11" s="4" t="inlineStr">
        <is>
          <t xml:space="preserve"> </t>
        </is>
      </c>
    </row>
    <row r="12">
      <c r="A12" s="4" t="inlineStr">
        <is>
          <t>Number of Options, Cancelled / Forfeited | shares</t>
        </is>
      </c>
      <c r="B12" s="5" t="n">
        <v>-3403</v>
      </c>
    </row>
    <row r="13">
      <c r="A13" s="4" t="inlineStr">
        <is>
          <t>Weighted-Average Exercise Price, Cancelled / Forfeited | $ / shares</t>
        </is>
      </c>
      <c r="B13" s="4" t="inlineStr">
        <is>
          <t xml:space="preserve"> </t>
        </is>
      </c>
    </row>
    <row r="14">
      <c r="A14" s="4" t="inlineStr">
        <is>
          <t>Number of Options, Outstanding, Ending balance | shares</t>
        </is>
      </c>
      <c r="B14" s="5" t="n">
        <v>960554</v>
      </c>
    </row>
    <row r="15">
      <c r="A15" s="4" t="inlineStr">
        <is>
          <t>Weighted-Average Exercise Price, Outstanding, Ending balance | $ / shares</t>
        </is>
      </c>
      <c r="B15" s="8" t="n">
        <v>17.8</v>
      </c>
    </row>
    <row r="16">
      <c r="A16" s="4" t="inlineStr">
        <is>
          <t>Weighted-Average Remaining Contractual Term, Outstanding, Ending balance</t>
        </is>
      </c>
      <c r="B16" s="4" t="inlineStr">
        <is>
          <t>4 years 10 months 6 days</t>
        </is>
      </c>
    </row>
    <row r="17">
      <c r="A17" s="4" t="inlineStr">
        <is>
          <t>Aggregate Intrinsic Value, Outstanding, Ending balance | $</t>
        </is>
      </c>
      <c r="B17" s="4" t="inlineStr">
        <is>
          <t xml:space="preserve"> </t>
        </is>
      </c>
    </row>
    <row r="18">
      <c r="A18" s="4" t="inlineStr">
        <is>
          <t>Number of Options, Exercisable | shares</t>
        </is>
      </c>
      <c r="B18" s="5" t="n">
        <v>565005</v>
      </c>
    </row>
    <row r="19">
      <c r="A19" s="4" t="inlineStr">
        <is>
          <t>Weighted-Average Exercise Price, Exercisable | $ / shares</t>
        </is>
      </c>
      <c r="B19" s="8" t="n">
        <v>4.9</v>
      </c>
    </row>
    <row r="20">
      <c r="A20" s="4" t="inlineStr">
        <is>
          <t>Weighted-Average Remaining Contractual Term, Outstanding, Exercisable</t>
        </is>
      </c>
      <c r="B20" s="4" t="inlineStr">
        <is>
          <t>1 year 4 months 24 days</t>
        </is>
      </c>
    </row>
    <row r="21">
      <c r="A21" s="4" t="inlineStr">
        <is>
          <t>Aggregate Intrinsic Value, Outstanding, Exercisable | $</t>
        </is>
      </c>
      <c r="B21" s="6" t="n">
        <v>150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16" customWidth="1" min="2" max="2"/>
  </cols>
  <sheetData>
    <row r="1">
      <c r="A1" s="1" t="inlineStr">
        <is>
          <t>Equity (Details) - Schedule of Black-Scholes option pricing model</t>
        </is>
      </c>
      <c r="B1" s="2" t="inlineStr">
        <is>
          <t>3 Months Ended</t>
        </is>
      </c>
    </row>
    <row r="2">
      <c r="B2" s="2" t="inlineStr">
        <is>
          <t>Oct. 31, 2021</t>
        </is>
      </c>
    </row>
    <row r="3">
      <c r="A3" s="3" t="inlineStr">
        <is>
          <t>Equity (Details) - Schedule of Black-Scholes option pricing model [Line Items]</t>
        </is>
      </c>
    </row>
    <row r="4">
      <c r="A4" s="4" t="inlineStr">
        <is>
          <t>Expected term (in years)</t>
        </is>
      </c>
      <c r="B4" s="4" t="inlineStr">
        <is>
          <t>6 years 14 days</t>
        </is>
      </c>
    </row>
    <row r="5">
      <c r="A5" s="4" t="inlineStr">
        <is>
          <t>Expected volatility</t>
        </is>
      </c>
      <c r="B5" s="4" t="inlineStr">
        <is>
          <t>75.00%</t>
        </is>
      </c>
    </row>
    <row r="6">
      <c r="A6" s="4" t="inlineStr">
        <is>
          <t>Expected dividend yield</t>
        </is>
      </c>
      <c r="B6" s="4" t="inlineStr">
        <is>
          <t xml:space="preserve"> </t>
        </is>
      </c>
    </row>
    <row r="7">
      <c r="A7" s="4" t="inlineStr">
        <is>
          <t>Minimum [Member]</t>
        </is>
      </c>
    </row>
    <row r="8">
      <c r="A8" s="3" t="inlineStr">
        <is>
          <t>Equity (Details) - Schedule of Black-Scholes option pricing model [Line Items]</t>
        </is>
      </c>
    </row>
    <row r="9">
      <c r="A9" s="4" t="inlineStr">
        <is>
          <t>Risk-free interest rate</t>
        </is>
      </c>
      <c r="B9" s="4" t="inlineStr">
        <is>
          <t>0.67%</t>
        </is>
      </c>
    </row>
    <row r="10">
      <c r="A10" s="4" t="inlineStr">
        <is>
          <t>Maximum [Member]</t>
        </is>
      </c>
    </row>
    <row r="11">
      <c r="A11" s="3" t="inlineStr">
        <is>
          <t>Equity (Details) - Schedule of Black-Scholes option pricing model [Line Items]</t>
        </is>
      </c>
    </row>
    <row r="12">
      <c r="A12" s="4" t="inlineStr">
        <is>
          <t>Risk-free interest rate</t>
        </is>
      </c>
      <c r="B12" s="4" t="inlineStr">
        <is>
          <t>1.16%</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 (Details) - Schedule of grants of restricted shares of Class B common stock</t>
        </is>
      </c>
      <c r="B1" s="2" t="inlineStr">
        <is>
          <t>3 Months Ended</t>
        </is>
      </c>
    </row>
    <row r="2">
      <c r="B2" s="2" t="inlineStr">
        <is>
          <t>Oct. 31, 2021$ / sharesshares</t>
        </is>
      </c>
    </row>
    <row r="3">
      <c r="A3" s="3" t="inlineStr">
        <is>
          <t>Schedule of grants of restricted shares of Class B common stock [Abstract]</t>
        </is>
      </c>
    </row>
    <row r="4">
      <c r="A4" s="4" t="inlineStr">
        <is>
          <t>Number of Non-vested Shares, Beginning Balance | shares</t>
        </is>
      </c>
      <c r="B4" s="5" t="n">
        <v>1007975</v>
      </c>
    </row>
    <row r="5">
      <c r="A5" s="4" t="inlineStr">
        <is>
          <t>Weighted Average Grant Date Fair Value, Beginning balance | $ / shares</t>
        </is>
      </c>
      <c r="B5" s="7" t="n">
        <v>46.77</v>
      </c>
    </row>
    <row r="6">
      <c r="A6" s="4" t="inlineStr">
        <is>
          <t>Number of Non-vested Shares, Granted | shares</t>
        </is>
      </c>
      <c r="B6" s="5" t="n">
        <v>27908</v>
      </c>
    </row>
    <row r="7">
      <c r="A7" s="4" t="inlineStr">
        <is>
          <t>Weighted Average Grant Date Fair Value, Granted | $ / shares</t>
        </is>
      </c>
      <c r="B7" s="7" t="n">
        <v>41.73</v>
      </c>
    </row>
    <row r="8">
      <c r="A8" s="4" t="inlineStr">
        <is>
          <t>Number of Non-vested Shares, Vested | shares</t>
        </is>
      </c>
      <c r="B8" s="5" t="n">
        <v>-3332</v>
      </c>
    </row>
    <row r="9">
      <c r="A9" s="4" t="inlineStr">
        <is>
          <t>Weighted Average Grant Date Fair Value, Vested | $ / shares</t>
        </is>
      </c>
      <c r="B9" s="7" t="n">
        <v>16.03</v>
      </c>
    </row>
    <row r="10">
      <c r="A10" s="4" t="inlineStr">
        <is>
          <t>Number of Non-vested Shares, Cancelled / Forfeited | shares</t>
        </is>
      </c>
      <c r="B10" s="5" t="n">
        <v>-28286</v>
      </c>
    </row>
    <row r="11">
      <c r="A11" s="4" t="inlineStr">
        <is>
          <t>Weighted Average Grant Date Fair Value, Cancelled / Forfeited | $ / shares</t>
        </is>
      </c>
      <c r="B11" s="7" t="n">
        <v>17.25</v>
      </c>
    </row>
    <row r="12">
      <c r="A12" s="4" t="inlineStr">
        <is>
          <t>Number of Non-vested Shares, Ending Balance | shares</t>
        </is>
      </c>
      <c r="B12" s="5" t="n">
        <v>1004265</v>
      </c>
    </row>
    <row r="13">
      <c r="A13" s="4" t="inlineStr">
        <is>
          <t>Weighted Average Grant Date Fair Value, Ending Balance | $ / shares</t>
        </is>
      </c>
      <c r="B13" s="7" t="n">
        <v>47.3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80" customWidth="1" min="2" max="2"/>
    <col width="14" customWidth="1" min="3" max="3"/>
  </cols>
  <sheetData>
    <row r="1">
      <c r="A1" s="1" t="inlineStr">
        <is>
          <t>Leases (Details) - USD ($) $ in Millions</t>
        </is>
      </c>
      <c r="B1" s="2" t="inlineStr">
        <is>
          <t>3 Months Ended</t>
        </is>
      </c>
    </row>
    <row r="2">
      <c r="B2" s="2" t="inlineStr">
        <is>
          <t>Oct. 31, 2021</t>
        </is>
      </c>
      <c r="C2" s="2" t="inlineStr">
        <is>
          <t>Oct. 31, 2020</t>
        </is>
      </c>
    </row>
    <row r="3">
      <c r="A3" s="3" t="inlineStr">
        <is>
          <t>Disclosure Text Block [Abstract]</t>
        </is>
      </c>
    </row>
    <row r="4">
      <c r="A4" s="4" t="inlineStr">
        <is>
          <t>Net operating leases with initial term expiration dates ,description</t>
        </is>
      </c>
      <c r="B4" s="4" t="inlineStr">
        <is>
          <t>The
Company is the lessor of certain properties which are leased to tenants under net operating leases with initial term expiration dates
ranging from 2021 to 2029.</t>
        </is>
      </c>
    </row>
    <row r="5">
      <c r="A5" s="4" t="inlineStr">
        <is>
          <t>Comprehensive loss</t>
        </is>
      </c>
      <c r="B5" s="8" t="n">
        <v>0.7</v>
      </c>
      <c r="C5" s="8" t="n">
        <v>0.8</v>
      </c>
    </row>
    <row r="6">
      <c r="A6" s="4" t="inlineStr">
        <is>
          <t>Related party leases expire, description</t>
        </is>
      </c>
      <c r="B6" s="4" t="inlineStr">
        <is>
          <t>The
Company has related party leases that expire in April 2025 for (i) an aggregate of 88,631 square feet, which includes two parking spots
per thousand square feet of space leased at 520 Broad Street, Newark, New Jersey, and (ii) 3,595 square feet in Israel.</t>
        </is>
      </c>
    </row>
    <row r="7">
      <c r="A7" s="4" t="inlineStr">
        <is>
          <t>Annual rent</t>
        </is>
      </c>
      <c r="B7" s="6" t="n">
        <v>2</v>
      </c>
    </row>
    <row r="8">
      <c r="A8" s="4" t="inlineStr">
        <is>
          <t>Related parties terminate leases, description</t>
        </is>
      </c>
      <c r="B8" s="4" t="inlineStr">
        <is>
          <t>The related parties have the right to terminate the domestic leases upon four months’
notice, and upon early termination will pay a termination penalty equal to 25% of the portion of the rent due over the course of the
remaining term. A related party has the right to terminate the Israeli lease upon four months’ notice. IDT has the right to lease
an additional 50,000 square feet, in 25,000-foot increments, in the building located at 520 Broad Street, Newark, New Jersey on the same
terms as their base lease, and other rights should 25,000 square feet or less remain available to lessees in the building. Upon expiration
of the lease, related parties have the right to renew the leases for another five year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future contractual minimum lease payments $ in Thousands</t>
        </is>
      </c>
      <c r="B1" s="2" t="inlineStr">
        <is>
          <t>Oct. 31, 2021USD ($)</t>
        </is>
      </c>
    </row>
    <row r="2">
      <c r="A2" s="3" t="inlineStr">
        <is>
          <t>Leases (Details) - Schedule of future contractual minimum lease payments [Line Items]</t>
        </is>
      </c>
    </row>
    <row r="3">
      <c r="A3" s="4" t="inlineStr">
        <is>
          <t>2022</t>
        </is>
      </c>
      <c r="B3" s="6" t="n">
        <v>2186</v>
      </c>
    </row>
    <row r="4">
      <c r="A4" s="4" t="inlineStr">
        <is>
          <t>2023</t>
        </is>
      </c>
      <c r="B4" s="5" t="n">
        <v>2709</v>
      </c>
    </row>
    <row r="5">
      <c r="A5" s="4" t="inlineStr">
        <is>
          <t>2024</t>
        </is>
      </c>
      <c r="B5" s="5" t="n">
        <v>2693</v>
      </c>
    </row>
    <row r="6">
      <c r="A6" s="4" t="inlineStr">
        <is>
          <t>2025</t>
        </is>
      </c>
      <c r="B6" s="5" t="n">
        <v>2209</v>
      </c>
    </row>
    <row r="7">
      <c r="A7" s="4" t="inlineStr">
        <is>
          <t>2026</t>
        </is>
      </c>
      <c r="B7" s="5" t="n">
        <v>562</v>
      </c>
    </row>
    <row r="8">
      <c r="A8" s="4" t="inlineStr">
        <is>
          <t>Thereafter</t>
        </is>
      </c>
      <c r="B8" s="5" t="n">
        <v>1386</v>
      </c>
    </row>
    <row r="9">
      <c r="A9" s="4" t="inlineStr">
        <is>
          <t>Total Minimum Future Rental Income</t>
        </is>
      </c>
      <c r="B9" s="5" t="n">
        <v>11745</v>
      </c>
    </row>
    <row r="10">
      <c r="A10" s="4" t="inlineStr">
        <is>
          <t>Related Parties [Member]</t>
        </is>
      </c>
    </row>
    <row r="11">
      <c r="A11" s="3" t="inlineStr">
        <is>
          <t>Leases (Details) - Schedule of future contractual minimum lease payments [Line Items]</t>
        </is>
      </c>
    </row>
    <row r="12">
      <c r="A12" s="4" t="inlineStr">
        <is>
          <t>2022</t>
        </is>
      </c>
      <c r="B12" s="5" t="n">
        <v>1579</v>
      </c>
    </row>
    <row r="13">
      <c r="A13" s="4" t="inlineStr">
        <is>
          <t>2023</t>
        </is>
      </c>
      <c r="B13" s="5" t="n">
        <v>2117</v>
      </c>
    </row>
    <row r="14">
      <c r="A14" s="4" t="inlineStr">
        <is>
          <t>2024</t>
        </is>
      </c>
      <c r="B14" s="5" t="n">
        <v>2155</v>
      </c>
    </row>
    <row r="15">
      <c r="A15" s="4" t="inlineStr">
        <is>
          <t>2025</t>
        </is>
      </c>
      <c r="B15" s="5" t="n">
        <v>1659</v>
      </c>
    </row>
    <row r="16">
      <c r="A16" s="4" t="inlineStr">
        <is>
          <t>2026</t>
        </is>
      </c>
      <c r="B16" s="4" t="inlineStr">
        <is>
          <t xml:space="preserve"> </t>
        </is>
      </c>
    </row>
    <row r="17">
      <c r="A17" s="4" t="inlineStr">
        <is>
          <t>Thereafter</t>
        </is>
      </c>
      <c r="B17" s="4" t="inlineStr">
        <is>
          <t xml:space="preserve"> </t>
        </is>
      </c>
    </row>
    <row r="18">
      <c r="A18" s="4" t="inlineStr">
        <is>
          <t>Total Minimum Future Rental Income</t>
        </is>
      </c>
      <c r="B18" s="5" t="n">
        <v>7510</v>
      </c>
    </row>
    <row r="19">
      <c r="A19" s="4" t="inlineStr">
        <is>
          <t>Other [Member]</t>
        </is>
      </c>
    </row>
    <row r="20">
      <c r="A20" s="3" t="inlineStr">
        <is>
          <t>Leases (Details) - Schedule of future contractual minimum lease payments [Line Items]</t>
        </is>
      </c>
    </row>
    <row r="21">
      <c r="A21" s="4" t="inlineStr">
        <is>
          <t>2022</t>
        </is>
      </c>
      <c r="B21" s="5" t="n">
        <v>607</v>
      </c>
    </row>
    <row r="22">
      <c r="A22" s="4" t="inlineStr">
        <is>
          <t>2023</t>
        </is>
      </c>
      <c r="B22" s="5" t="n">
        <v>592</v>
      </c>
    </row>
    <row r="23">
      <c r="A23" s="4" t="inlineStr">
        <is>
          <t>2024</t>
        </is>
      </c>
      <c r="B23" s="5" t="n">
        <v>538</v>
      </c>
    </row>
    <row r="24">
      <c r="A24" s="4" t="inlineStr">
        <is>
          <t>2025</t>
        </is>
      </c>
      <c r="B24" s="5" t="n">
        <v>550</v>
      </c>
    </row>
    <row r="25">
      <c r="A25" s="4" t="inlineStr">
        <is>
          <t>2026</t>
        </is>
      </c>
      <c r="B25" s="5" t="n">
        <v>562</v>
      </c>
    </row>
    <row r="26">
      <c r="A26" s="4" t="inlineStr">
        <is>
          <t>Thereafter</t>
        </is>
      </c>
      <c r="B26" s="5" t="n">
        <v>1386</v>
      </c>
    </row>
    <row r="27">
      <c r="A27" s="4" t="inlineStr">
        <is>
          <t>Total Minimum Future Rental Income</t>
        </is>
      </c>
      <c r="B27" s="6" t="n">
        <v>42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t>
        </is>
      </c>
      <c r="B1" s="2" t="inlineStr">
        <is>
          <t>Nov. 11, 2021</t>
        </is>
      </c>
      <c r="C1" s="2" t="inlineStr">
        <is>
          <t>Nov. 21, 2021</t>
        </is>
      </c>
      <c r="D1" s="2" t="inlineStr">
        <is>
          <t>Oct. 31, 2021</t>
        </is>
      </c>
      <c r="E1" s="2" t="inlineStr">
        <is>
          <t>Jul. 31, 2022</t>
        </is>
      </c>
      <c r="F1" s="2" t="inlineStr">
        <is>
          <t>Nov. 01, 2021</t>
        </is>
      </c>
      <c r="G1" s="2" t="inlineStr">
        <is>
          <t>Jul. 31, 2021</t>
        </is>
      </c>
    </row>
    <row r="2">
      <c r="A2" s="3" t="inlineStr">
        <is>
          <t>Subsequent Events (Details) [Line Items]</t>
        </is>
      </c>
    </row>
    <row r="3">
      <c r="A3" s="4" t="inlineStr">
        <is>
          <t>Exercise price (in Dollars per share)</t>
        </is>
      </c>
      <c r="D3" s="8" t="n">
        <v>17.8</v>
      </c>
      <c r="G3" s="7" t="n">
        <v>11.13</v>
      </c>
    </row>
    <row r="4">
      <c r="A4" s="4" t="inlineStr">
        <is>
          <t>Aggregate purchase price</t>
        </is>
      </c>
      <c r="B4" s="6" t="n">
        <v>3000000</v>
      </c>
    </row>
    <row r="5">
      <c r="A5" s="4" t="inlineStr">
        <is>
          <t>Principal amount</t>
        </is>
      </c>
      <c r="D5" s="6" t="n">
        <v>400000</v>
      </c>
    </row>
    <row r="6">
      <c r="A6" s="4" t="inlineStr">
        <is>
          <t>Restricted cash</t>
        </is>
      </c>
      <c r="D6" s="5" t="n">
        <v>5000000</v>
      </c>
    </row>
    <row r="7">
      <c r="A7" s="4" t="inlineStr">
        <is>
          <t>Subsequent Event [Member]</t>
        </is>
      </c>
    </row>
    <row r="8">
      <c r="A8" s="3" t="inlineStr">
        <is>
          <t>Subsequent Events (Details) [Line Items]</t>
        </is>
      </c>
    </row>
    <row r="9">
      <c r="A9" s="4" t="inlineStr">
        <is>
          <t>Exercise price (in Dollars per share)</t>
        </is>
      </c>
      <c r="B9" s="11" t="n">
        <v>0.1878</v>
      </c>
    </row>
    <row r="10">
      <c r="A10" s="4" t="inlineStr">
        <is>
          <t>Purchase of ordinary shares (in Shares)</t>
        </is>
      </c>
      <c r="B10" s="5" t="n">
        <v>15975000</v>
      </c>
    </row>
    <row r="11">
      <c r="A11" s="4" t="inlineStr">
        <is>
          <t>Severance costs</t>
        </is>
      </c>
      <c r="C11" s="6" t="n">
        <v>5200000</v>
      </c>
    </row>
    <row r="12">
      <c r="A12" s="4" t="inlineStr">
        <is>
          <t>Severance cost</t>
        </is>
      </c>
      <c r="E12" s="6" t="n">
        <v>1000000</v>
      </c>
    </row>
    <row r="13">
      <c r="A13" s="4" t="inlineStr">
        <is>
          <t>LipoMedix [Member]</t>
        </is>
      </c>
    </row>
    <row r="14">
      <c r="A14" s="3" t="inlineStr">
        <is>
          <t>Subsequent Events (Details) [Line Items]</t>
        </is>
      </c>
    </row>
    <row r="15">
      <c r="A15" s="4" t="inlineStr">
        <is>
          <t>Aggregate purchase price</t>
        </is>
      </c>
      <c r="D15" s="5" t="n">
        <v>3000000</v>
      </c>
    </row>
    <row r="16">
      <c r="A16" s="4" t="inlineStr">
        <is>
          <t>Accrued interest</t>
        </is>
      </c>
      <c r="D16" s="5" t="n">
        <v>21800</v>
      </c>
    </row>
    <row r="17">
      <c r="A17" s="4" t="inlineStr">
        <is>
          <t>Cash payment</t>
        </is>
      </c>
      <c r="D17" s="6" t="n">
        <v>2600000</v>
      </c>
    </row>
    <row r="18">
      <c r="A18" s="4" t="inlineStr">
        <is>
          <t>Class B common stock [Member] | Subsequent Event [Member]</t>
        </is>
      </c>
    </row>
    <row r="19">
      <c r="A19" s="3" t="inlineStr">
        <is>
          <t>Subsequent Events (Details) [Line Items]</t>
        </is>
      </c>
    </row>
    <row r="20">
      <c r="A20" s="4" t="inlineStr">
        <is>
          <t>Issuance of shares (in Shares)</t>
        </is>
      </c>
      <c r="F20" s="5" t="n">
        <v>15000</v>
      </c>
    </row>
    <row r="21">
      <c r="A21" s="4" t="inlineStr">
        <is>
          <t>Class B common stock [Member] | Jonas Offering [Member] | Subsequent Event [Member]</t>
        </is>
      </c>
    </row>
    <row r="22">
      <c r="A22" s="3" t="inlineStr">
        <is>
          <t>Subsequent Events (Details) [Line Items]</t>
        </is>
      </c>
    </row>
    <row r="23">
      <c r="A23" s="4" t="inlineStr">
        <is>
          <t>Shares issued (in Shares)</t>
        </is>
      </c>
      <c r="B23" s="5" t="n">
        <v>15975000</v>
      </c>
    </row>
    <row r="24">
      <c r="A24" s="4" t="inlineStr">
        <is>
          <t>Exercise price (in Dollars per share)</t>
        </is>
      </c>
      <c r="B24" s="11" t="n">
        <v>0.18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Oct. 31, 2021</t>
        </is>
      </c>
    </row>
    <row r="3">
      <c r="A3" s="3" t="inlineStr">
        <is>
          <t>Accounting Policies [Abstract]</t>
        </is>
      </c>
    </row>
    <row r="4">
      <c r="A4" s="4" t="inlineStr">
        <is>
          <t>DESCRIPTION OF BUSINESS</t>
        </is>
      </c>
      <c r="B4" s="4" t="inlineStr">
        <is>
          <t>NOTE
1 – DESCRIPTION OF BUSINESS Rafael
Holdings, Inc. (NYSE-RFL), (“Rafael Holdings” or the “Company”), a Delaware corporation, focused on discovering
and developing novel cancer and immune metabolism therapies with the potential to improve and extend the lives of patients. The Company
also owns commercial real estate assets, which it operates as a separate line of business. The
Company has an investment in Rafael Pharmaceuticals Inc., or Rafael Pharmaceuticals, that includes preferred and common equity interests
and a warrant to purchase additional equity. On June 17, 2021, the Company entered into a merger agreement to acquire full ownership
of Rafael Pharmaceuticals in exchange for issuing Company Class B common stock to the other stockholders of Rafael Pharmaceuticals. On
October 28, 2021, the Company announced that the AVENGER 500 Phase 3 clinical trial for CPI-613® (devimistat), Rafael Pharmaceuticals’
lead product candidate, did not meet its primary endpoint of significant improvement in overall survival in patients with metastatic
adenocarcinoma of the pancreas, and following a pre-specified interim analysis, the independent data monitoring committee for the ARMADA
2000 Phase 3 study for devimistat has recommended the trial to be stopped due to a determination that it was unlikely to achieve the
primary endpoint (the “Data Events”). In connection with the preparation of the Company’s first quarter financial statements,
U.S. GAAP required that the Company assess the impact of the Data Events and determine whether the carrying values of the Company’s
assets were impaired based upon the Company’s expectations to realize future value. In light of Data Events, the Company concluded
that currently the likelihood of further development of and prospects for CPI-613 is uncertain and has fully impaired the value of its
loans, receivables, and investment in Rafael Pharmaceuticals based upon its valuation of Rafael Pharmaceuticals. In
2019, the Company established Barer Institute (“Barer”), as an early-stage small molecule research institute focused on developing
a pipeline of novel therapeutic compounds, including compounds to regulate cancer metabolism with potentially broader application in
other indications beyond cancer. Barer is led by a team of scientists and academic advisors considered to be among the leading experts
in cancer metabolism, chemistry, and drug development. In addition to its own internal discovery efforts, Barer is pursuing collaborative
research agreements and in-licensing opportunities with leading scientists from top academic institutions. Farber Partners, LLC (“Farber”)
was formed to support agreements with Princeton University’s Office of Technology Licensing for technology from the laboratory
of Professor Joshua Rabinowitz, in the Department of Chemistry, Princeton University, including an exclusive worldwide license to its
SHMT (serine hydroxymethyltransferase) inhibitor program. The Company also holds a majority equity interest in LipoMedix Pharmaceuticals
Ltd. (“LipoMedix”), a clinical stage oncological pharmaceutical company based in Israel. In addition, the Company has recently
initiated efforts to develop other early stage pharmaceutical ventures including Levco Pharmaceuticals Ltd. (“Levco”), an
Israeli company, established to partner with Dr. Alberto Gabizon and a leading institution in Israel on the development of novel compounds
for cancer. The
Company’s commercial real estate holdings consist of a building at 520 Broad Street in Newark, New Jersey that serves as headquarters
for the Company and certain other entities and hosts other tenants and an associated 800-car public garage, and a portion of a building
in Israel. The
“Company” in these consolidated financial statements refers to Rafael Holdings and its subsidiaries on a consolidated basis.
All significant intercompany accounts and transactions have been eliminated in consolidation. All
majority-owned subsidiaries are consolidated with all intercompany transactions and balances eliminated in consolidation or combination.
The entities included in these consolidated financial statements are as follows:
Company Country
of Incorporation Percentage Owned
Rafael
Holdings, Inc. United States – Delaware 100 %
Broad
Atlantic Associates, LLC United States – Delaware 100 %
IDT
225 Old NB Road, LLC United States – Delaware 100 %
IDT
R.E. Holdings Ltd. Israel 100 %
Rafael
Holdings Realty, Inc. United States – Delaware 100 %
Barer
Institute, Inc. United States – Delaware 100 %
The
Barer Institute, LLC United States – Delaware 100 %
Hillview
Avenue Realty, JV United States – Delaware 100 %
Hillview
Avenue Realty, LLC United States – Delaware 100 %
Rafael
Medical Devices, LLC United States – Delaware 100 %
Levco
Pharmaceuticals Ltd. Israel 95 %
Farber
Partners, LLC United States – Delaware 93 %
Pharma
Holdings, LLC United States – Delaware 90 %
LipoMedix
Pharmaceuticals Ltd. Israel 68 %
Altira
Capital &amp; Consulting, LLC United States – Delaware 67 %
CS
Pharma Holdings, LLC United States – Delaware 45 %*
* 50% of CS Pharma Holdings, LLC is owned by Pharma Holdings, LLC. We have a 90% ownership in Pharma Holdings, LLC and, therefore, an effective 45% interest in CS Pharma Holdings, LL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3 Months Ended</t>
        </is>
      </c>
    </row>
    <row r="2">
      <c r="B2" s="2" t="inlineStr">
        <is>
          <t>Oct. 31, 2021</t>
        </is>
      </c>
    </row>
    <row r="3">
      <c r="A3" s="3" t="inlineStr">
        <is>
          <t>Condensed Financial Information Disclosure [Abstract]</t>
        </is>
      </c>
    </row>
    <row r="4">
      <c r="A4" s="4" t="inlineStr">
        <is>
          <t>RESTATEMENT OF PREVIOUSLY ISSUED FINANCIAL STATEMENTS</t>
        </is>
      </c>
      <c r="B4" s="4" t="inlineStr">
        <is>
          <t>NOTE
2 – RESTATEMENT OF PREVIOUSLY ISSUED FINANCIAL STATEMENTS During February 2022, the Company determined that
the impairment loss of approximately $79.1 million relating to its investment in Rafael Pharmaceuticals previously recorded as of, and
for the three months ended, October 31, 2021 should not have been fully attributable to the Company. Specifically, approximately $17.3
million of the impairment loss should have been attributable to noncontrolling interests, which would have decreased deferred tax assets
by approximately $4.5 million with a corresponding decrease to the valuation allowance. Additionally,
the Company determined that the weighted average shares outstanding for the basic and diluted loss per share was calculated
incorrectly. The Company incorrectly included unvested restricted shares in the total shares of common stock in the denominator of
the calculation of basic and diluted loss per share. As the Company reported a net loss for the period, the number of shares used
for the calculation of basic and diluted loss per share were the same. As a result, the Company recorded a restatement from total equity attributable
to Rafael Holdings, Inc. to noncontrolling interests to correct its financial statements as of and for the three months ended October
31, 2021, and corrected the weighted average shares outstanding and resulting basic and diluted loss per share for the three months ended
October 31, 2021. Accordingly, the following items have been restated as of October 31, 2021, (i) net (loss) income attributable to noncontrolling
interests, (ii) net loss attributable to Rafael Holdings, Inc., (iii) loss per share, (iv) accumulated deficit balance, (v) noncontrolling
interests balance, and (vi) weighted average shares outstanding. The table below represents the balances of the
affected line items on the Consolidated Balance Sheet as of October 31, 2021, the Consolidated Statement of Operations and Comprehensive
Loss for the three months ended October 31, 2021, and the Consolidated Statement of Stockholders’ Equity for the three months ended
October 31, 2021. The accompanying notes to the unaudited consolidated interim financial statements have been restated as applicable.
As
Previously Adjustment As
Restated
Consolidated Balance
Sheet as of October 31, 2021
Accumulated deficit at October 31, 2021 $ (170,118 ) $ 17,295 $ (152,823 )
Total equity attributable to Rafael Holdings,
Inc. $ 98,736 $ 17,295 $ 116,031
Noncontrolling interests at October 31, 2021 $ 14,326 $ (17,295 ) $ (2,969 )
Total stockholders' equity at October 31, 2021 $ 113,062 $ — $ 113,062
Consolidated Statements
of Operations and Comprehensive Loss for the Three Months Ended October 31, 2021
Consolidated net loss $ (129,411 ) $ — $ (129,411 )
Net loss attributable to noncontrolling interests $ (92 ) $ (17,295 ) $ (17,387 )
Net loss attributable to Rafael Holdings, Inc. $ (129,319 ) $ 17,295 $ (112,024 )
Basic and diluted loss per share $ (6.49 ) $ 0.58 $ (5.91 )
Weighted average shares outstanding 19,925,140 (977,056 ) 18,948,084
Consolidated Statements of Equity, Three Months
Ended October 31, 2021
Net loss attributable to noncontrolling interests $ (92 ) $ (17,295 ) $ (17,387 )
Net loss attributable to Rafael Holdings, Inc. $ (129,319 ) $ 17,295 $ (112,024 )
Accumulated deficit at October 31, 2021 $ (170,118 ) $ 17,295 $ (152,823 )
Noncontrolling interests at October 31, 2021 $ 14,326 $ (17,295 ) $ (2,96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Oct. 31, 2021</t>
        </is>
      </c>
    </row>
    <row r="3">
      <c r="A3" s="3" t="inlineStr">
        <is>
          <t>Accounting Policies [Abstract]</t>
        </is>
      </c>
    </row>
    <row r="4">
      <c r="A4" s="4" t="inlineStr">
        <is>
          <t>SUMMARY OF SIGNIFICANT ACCOUNTING POLICIES</t>
        </is>
      </c>
      <c r="B4" s="4" t="inlineStr">
        <is>
          <t>NOTE
3 – SUMMARY OF SIGNIFICANT ACCOUNTING POLICIES Basis
of Presentation The
accompanying consolidated financial statements of the Company and its subsidiarie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which include only normal recurring adjustments,
considered necessary for a fair presentation have been included. The
Company’s fiscal year ends on July 31 of each calendar year. Each reference below to a fiscal year refers to the fiscal year ended
in the calendar year indicated (e.g., fiscal 2021 refers to the fiscal year ended July 31, 2021). Operating
results for the three months ended October 31, 2021 are not necessarily indicative of the results that may be expected for the fiscal
year ending July 31, 2022. The balance sheet at July 31, 2021 has been derived from the Company’s audited consolidated financial
statements at that date but does not include all of the information and footnotes required by U.S. GAAP for complete financial statements.
Therefore, these financial statements should be read in conjunction with the Company’s audited financial statements and notes thereto
included in the Company’s Annual Report on Form 10-K for the year ended July 31, 2021, or the 2021 Form 10-K, as filed with the
U.S. Securities and Exchange Commission (the “SEC”). Use
of Estimates The
preparation of financial statements in conformity with U.S.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 Liquidity As
of October 31, 2021, the Company had cash and cash equivalents of $72.4 million in addition to our investment in hedge funds valued at
$5.5 million. The Company expects the balance of cash and cash equivalents and investment in hedge funds to be sufficient to meet our
obligations for the next 12 months from the issuance of these consolidated financial statements. Risks
and Uncertainties – COVID-19 In
December 2019, a novel strain of coronavirus, SARS-CoV, which causes COVID-19, has proved to be highly contagious. It has since spread
extensively throughout the world, including the United States, and was declared a global pandemic by the World Health Organization in
March 2020. The Company actively monitors the outbreak, including the spread of new variants of interest, and its potential impact on
the Company’s operations and those of the Company’s holdings. The
pandemic’s impacts on the Company’s and its affiliates’ operations and specifically the ongoing clinical trials of
the Company’s pharmaceutical holdings have been actively managed by respective pharmaceutical management teams who have worked
closely with the appropriate regulatory agencies to continue clinical trial activities with as minimal impact as possible including receiving
waivers for certain clinical trial activities from the respective regulatory agencies to continue the studies. Even
with growing availability of testing and vaccines, there remains a general degree of uncertainty in the national commercial real estate
market based on the COVID-19 pandemic. As a result, there remains a potential impact to the value of the Company’s real estate
portfolio as well as efforts to monetize those assets. The
Company has implemented a number of measures to protect the health and safety of the Company’s workforce including a voluntary
work-from-home policy for the Company’s workforce who can perform their jobs from home as well as restrictions on discretionary
business travel. Due
to both known and unknown risks, including quarantines, closures and other restrictions resulting from the outbreak, operations and those
of the Company’s holdings may be adversely impacted. Additionally, due to the evolving nature to the COVID-19 situation, the Company
cannot reasonably assess or predict at this time the full extent of the negative impact that the COVID-19 pandemic may have on the Company’s
business, financial condition, results of operations and cash flows. The impact will depend on future developments such as the ultimate
duration and the severity of the spread of the COVID-19 pandemic in the U.S. and globally, the effectiveness of federal, state, local
and foreign government actions on mitigation and spread of COVID-19, the pandemic’s impact on the U.S. and global economies, changes
in the Company’s customers’ behavior emanating from the pandemic and how quickly the Company can resume our normal operations,
among others. In addition, a recession, depression, or other sustained adverse market event resulting from the spread of the coronavirus
could materially and adversely affect our business and the value of our common shares. For all these reasons, the Company may incur expenses
or delays relating to such events outside of the Company’s control, which could have a material adverse impact on the Company’s
business, and the Company will continue to monitor the situation closely. Concentration
of Credit Risk and Significant Customers The
Company routinely assesses the financial strength of its customers. As a result, the Company believes that its accounts receivable credit
risk exposure is limited. For the three months ended October 31, 2021, related parties represented 51% of the Company’s revenue,
and as of October 31, 2021, two customers represented 71% and 14% of the Company’s accounts receivable balance, respectively. For
the three months ended October 31, 2020, related parties represented 49% of the Company’s revenue, and as of October 31, 2020,
two customers represented 25% and 14% of the Company’s accounts receivable balance, respectively. Cash
and Cash Equivalents The
Company considers all liquid investments with an original maturity of three months or less when purchased to be cash equivalents. Restricted
Cash Restricted
cash represents escrow funds held in bank accounts owned by the Company to be used to pay the severance due to the chief executive officer
for termination without cause, pursuant to his employment agreement. The Company does not have the right to use this cash balance for
any other purpose. Reserve
for Receivables The
Company evaluates accounts receivable, loans, interest and fees receivable for impairment under ASC 310, Receivables Investments 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The consolidated financial statements
include the Company’s controlled affiliates. All significant intercompany accounts and transactions between the consolidated affiliates
are eliminated. Investments
in businesses that the Company does not control, but in which the Company has the ability to exercise significant influence over operating
and financial matters, are accounted for using the equity method. Investments in which the Company does not have the ability to exercise
significant influence over operating and financial matters are accounted for using the cost method. The Company periodically evaluates
its investments for impairment due to declines considered to be other than temporary. If the Company determines that a decline in fair
value is other than temporary, then a charge to earnings is recorded in the accompanying consolidated statements of operations and comprehensive
loss, and a new basis in the investment is established. Variable
Interest Entities In
accordance with Accounting Standards Codification (“ASC”) 810, Consolidation If
an entity is determined to be a VIE, the Company evaluates whether the Company is the primary beneficiary. The primary beneficiary analysis
is a qualitative analysis based on power and economics. The Company consolidates a VIE if both power and benefits belong to the Company
– that is, the Company (i) has the power to direct the activities of a VIE that most significantly influence the VIE’s economic
performance (power), and (ii) has the obligation to absorb losses of, or the right to receive benefits from, the VIE that could potentially
be significant to the VIE (benefits). The Company consolidates VIEs whenever it is determined that the Company is the primary beneficiary. Cost
Method Investments – Rafael Pharmaceuticals (see Note 4) is a VIE; however, the Company has determined that it is not the primary
beneficiary as the Company does not have the power to direct the activities of Rafael Pharmaceuticals that most significantly impact
Rafael Pharmaceuticals’ economic performance. Cost method investments are presented as “Investments – Rafael Pharmaceuticals.” Equity
Method Investments Revenue
Recognition The
Company applies the five-step approach as described in ASC 606, Revenue from Contracts with Customers The
Company disaggregates its revenue by source within its consolidated statements of operations and comprehensive loss. As an owner and
operator of real estate, the Company derives the majority of its revenue from leasing office and parking space to tenants at its properties.
In addition, the Company earns revenue from recoveries from tenants, consisting of amounts due from tenants for common area maintenance,
real estate taxes and other recoverable costs. Revenue from recoveries from tenants is recorded together with rental income on the consolidated
statements of operations and comprehensive loss which is also consistent with the guidance under ASC 842, Leases Contractual
rental revenue is reported on a straight-line basis over the terms of the respective leases. Accrued rental income, included within other
assets on the consolidated balance sheets, represents cumulative rental income earned in excess of rent payments received pursuant to
the terms of the individual lease agreements. The
Company also earns revenue from parking which is derived primarily from monthly and transient daily parking. The monthly and transient
daily parking revenue falls within the scope of ASC 606 and is accounted for at the point in time when control of the goods or services
transfers to the customer and the Company’s performance obligation is satisfied, consistent with the Company’s previous accounting. The
Company maintains an allowance for doubtful accounts for estimated losses resulting from the inability of tenants to make required rent
payments or parking customers to pay amounts due. Research
and Development Costs Research
and development costs and expenses incurred by consolidated entities consist primarily of salaries and related personnel expenses, stock-based
compensation, fees paid to external service providers, laboratory supplies, costs for facilities and equipment, license costs, and other
costs for research and development activities. Research and development expenses are recorded in operating expenses in the period in
which they are incurred. Estimates have been used in determining the liability for certain costs where services have been performed but
not yet invoiced. The Company monitors levels of performance under each significant contract for external service providers, including
the extent of patient enrollment and other activities through communications with the service providers to reflect the actual amount
expended. Contingent
milestone payments associated with acquiring rights to intellectual property are recognized when probable and estimable. These amounts
are expensed to research and development when there is no alternative future use associated with the intellectual property. Stock-Based
Compensation The
Company accounts for stock-based compensation using the provisions of ASC 718, Stock Based Compensation Recently
Issued Accounting Standards Not Yet Adopted From
time to time, new accounting pronouncements are issued by the Financial Accounting Standards Board (“FASB”) or other standard
setting bodies and are adopted by the Company as of the specified effective date. The Company believes that the impact of recently issued
standards that are not yet effective will not have a material impact on its financial position or results of operation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2:31:10Z</dcterms:created>
  <dcterms:modified xmlns:dcterms="http://purl.org/dc/terms/" xmlns:xsi="http://www.w3.org/2001/XMLSchema-instance" xsi:type="dcterms:W3CDTF">2022-02-28T22:31:10Z</dcterms:modified>
</cp:coreProperties>
</file>